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Key Accounting Policies" sheetId="8" r:id="rId8"/>
    <s:sheet name="Discontinued Operations" sheetId="9" r:id="rId9"/>
    <s:sheet name="Fair Value Measurements" sheetId="10" r:id="rId10"/>
    <s:sheet name="Investments" sheetId="11" r:id="rId11"/>
    <s:sheet name="Inventories" sheetId="12" r:id="rId12"/>
    <s:sheet name="Other Assets" sheetId="13" r:id="rId13"/>
    <s:sheet name="Intangible Assets" sheetId="14" r:id="rId14"/>
    <s:sheet name="Goodwill" sheetId="15" r:id="rId15"/>
    <s:sheet name="Stock-based Compensation" sheetId="16" r:id="rId16"/>
    <s:sheet name="Revolving Credit Facility" sheetId="17" r:id="rId17"/>
    <s:sheet name="Net Income Per Share Data" sheetId="18" r:id="rId18"/>
    <s:sheet name="Income Taxes" sheetId="19" r:id="rId19"/>
    <s:sheet name="Amounts Reclassified Out of Acc" sheetId="20" r:id="rId20"/>
    <s:sheet name="Operating Segment Information" sheetId="21" r:id="rId21"/>
    <s:sheet name="Commitments and Contingencies" sheetId="22" r:id="rId22"/>
    <s:sheet name="Key Accounting Policies (Polici" sheetId="23" r:id="rId23"/>
    <s:sheet name="Fair Value Measurements (Tables" sheetId="24" r:id="rId24"/>
    <s:sheet name="Investments (Tables)" sheetId="25" r:id="rId25"/>
    <s:sheet name="Inventories (Tables)" sheetId="26" r:id="rId26"/>
    <s:sheet name="Other Assets (Tables)" sheetId="27" r:id="rId27"/>
    <s:sheet name="Intangible Assets (Tables)" sheetId="28" r:id="rId28"/>
    <s:sheet name="Stock-based Compensation (Table" sheetId="29" r:id="rId29"/>
    <s:sheet name="Net Income Per Share Data (Tabl" sheetId="30" r:id="rId30"/>
    <s:sheet name="Operating Segment Information (" sheetId="31" r:id="rId31"/>
    <s:sheet name="Key Accounting Policies - Addit" sheetId="32" r:id="rId32"/>
    <s:sheet name="Discontinued Operations - Addit" sheetId="33" r:id="rId33"/>
    <s:sheet name="Fair Value Measurements - Addit" sheetId="34" r:id="rId34"/>
    <s:sheet name="Fair Value Measurements - Asset" sheetId="35" r:id="rId35"/>
    <s:sheet name="Investments - Additional Inform" sheetId="36" r:id="rId36"/>
    <s:sheet name="Investments - Amortized Cost, U" sheetId="37" r:id="rId37"/>
    <s:sheet name="Investments - Sales of Availabl" sheetId="38" r:id="rId38"/>
    <s:sheet name="Inventories - Components of Inv" sheetId="39" r:id="rId39"/>
    <s:sheet name="Other Assets - Schedule of Othe" sheetId="40" r:id="rId40"/>
    <s:sheet name="Other Assets - Additional Infor" sheetId="41" r:id="rId41"/>
    <s:sheet name="Intangible Assets - Additional " sheetId="42" r:id="rId42"/>
    <s:sheet name="Intangible Assets - Schedule of" sheetId="43" r:id="rId43"/>
    <s:sheet name="Intangible Assets - Estimated A" sheetId="44" r:id="rId44"/>
    <s:sheet name="Goodwill - Additional Informati" sheetId="45" r:id="rId45"/>
    <s:sheet name="Stock-based Compensation - Stoc" sheetId="46" r:id="rId46"/>
    <s:sheet name="Stock-based Compensation - Addi" sheetId="47" r:id="rId47"/>
    <s:sheet name="Stock-based Compensation - Assu" sheetId="48" r:id="rId48"/>
    <s:sheet name="Stock-based Compensation - Sche" sheetId="49" r:id="rId49"/>
    <s:sheet name="Revolving Credit Facility - Add" sheetId="50" r:id="rId50"/>
    <s:sheet name="Net Income Per Share Data - Den" sheetId="51" r:id="rId51"/>
    <s:sheet name="Net Income Per Share Data - Add" sheetId="52" r:id="rId52"/>
    <s:sheet name="Income Taxes - Additional Infor" sheetId="53" r:id="rId53"/>
    <s:sheet name="Amounts Reclassified Out of A54" sheetId="54" r:id="rId54"/>
    <s:sheet name="Operating Segment Information -" sheetId="55" r:id="rId55"/>
    <s:sheet name="Operating Segment Information56" sheetId="56" r:id="rId56"/>
    <s:sheet name="Commitments and Contingencies -" sheetId="57" r:id="rId57"/>
  </s:sheets>
  <s:definedNames/>
  <s:calcPr calcId="124519" calcMode="auto" fullCalcOnLoad="1"/>
</s:workbook>
</file>

<file path=xl/sharedStrings.xml><?xml version="1.0" encoding="utf-8"?>
<sst xmlns="http://schemas.openxmlformats.org/spreadsheetml/2006/main" uniqueCount="516">
  <si>
    <t>Document and Entity Information - shares</t>
  </si>
  <si>
    <t>9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SRDX</t>
  </si>
  <si>
    <t>Entity Registrant Name</t>
  </si>
  <si>
    <t>SURMODICS INC</t>
  </si>
  <si>
    <t>Entity Central Index Key</t>
  </si>
  <si>
    <t>Current Fiscal Year End Date</t>
  </si>
  <si>
    <t>--09-30</t>
  </si>
  <si>
    <t>Entity Filer Category</t>
  </si>
  <si>
    <t>Accelerated Filer</t>
  </si>
  <si>
    <t>Entity Common Stock, Shares Outstanding</t>
  </si>
  <si>
    <t>Condensed Consolidated Balance Sheets (Unaudited) - USD ($) $ in Thousands</t>
  </si>
  <si>
    <t>Sep. 30, 2014</t>
  </si>
  <si>
    <t>Current Assets:</t>
  </si>
  <si>
    <t>Cash and cash equivalents</t>
  </si>
  <si>
    <t>Available-for-sale securities</t>
  </si>
  <si>
    <t>Accounts receivable, net of allowance for doubtful accounts of $10 and $42 as of June 30, 2015 and September 30, 2014, respectively</t>
  </si>
  <si>
    <t>Inventories</t>
  </si>
  <si>
    <t>Deferred tax assets</t>
  </si>
  <si>
    <t>Income tax receivable</t>
  </si>
  <si>
    <t>Prepaids and other</t>
  </si>
  <si>
    <t>Current assets of discontinued operations</t>
  </si>
  <si>
    <t>Total Current Assets</t>
  </si>
  <si>
    <t>Property and equipment, net</t>
  </si>
  <si>
    <t>Intangible assets, net</t>
  </si>
  <si>
    <t>Goodwill</t>
  </si>
  <si>
    <t>Other assets, net</t>
  </si>
  <si>
    <t>Total Assets</t>
  </si>
  <si>
    <t>Current Liabilities:</t>
  </si>
  <si>
    <t>Accounts payable</t>
  </si>
  <si>
    <t>Accrued liabilities:</t>
  </si>
  <si>
    <t>Compensation</t>
  </si>
  <si>
    <t>Accrued other</t>
  </si>
  <si>
    <t>Deferred revenue</t>
  </si>
  <si>
    <t>Current liabilities of discontinued operations</t>
  </si>
  <si>
    <t>Total Current Liabilities</t>
  </si>
  <si>
    <t>Deferred revenue, less current portion</t>
  </si>
  <si>
    <t>Other long-term liabilities</t>
  </si>
  <si>
    <t>Total Liabilities</t>
  </si>
  <si>
    <t>Commitments and Contingencies (Note 16)</t>
  </si>
  <si>
    <t>Stockholders' Equity:</t>
  </si>
  <si>
    <t>Series A Preferred stock- $.05 par value, 450,000 shares authorized; no shares issued and outstanding</t>
  </si>
  <si>
    <t>Common stock- $.05 par value, 45,000,000 shares authorized; 13,022,396 and 13,606,545 shares issued and outstanding, respectively</t>
  </si>
  <si>
    <t>Additional paid-in capital</t>
  </si>
  <si>
    <t>Accumulated other comprehensive (loss) income</t>
  </si>
  <si>
    <t>Retained earnings</t>
  </si>
  <si>
    <t>Total Stockholders' Equity</t>
  </si>
  <si>
    <t>Total Liabilities and Stockholders' Equity</t>
  </si>
  <si>
    <t>Condensed Consolidated Balance Sheets (Unaudited) (Parenthetical) - USD ($) $ in Thousands</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Income (Unaudited) - USD ($) shares in Thousands, $ in Thousands</t>
  </si>
  <si>
    <t>3 Months Ended</t>
  </si>
  <si>
    <t>Jun. 30, 2014</t>
  </si>
  <si>
    <t>Revenue:</t>
  </si>
  <si>
    <t>Royalties and license fees</t>
  </si>
  <si>
    <t>Product sales</t>
  </si>
  <si>
    <t>Research and development</t>
  </si>
  <si>
    <t>Total revenue</t>
  </si>
  <si>
    <t>Operating costs and expenses:</t>
  </si>
  <si>
    <t>Product costs</t>
  </si>
  <si>
    <t>Selling, general and administrative</t>
  </si>
  <si>
    <t>Total operating costs and expenses</t>
  </si>
  <si>
    <t>Operating income</t>
  </si>
  <si>
    <t>Other income:</t>
  </si>
  <si>
    <t>Investment income, net</t>
  </si>
  <si>
    <t>Gain on sales of strategic investments</t>
  </si>
  <si>
    <t>Other (loss) income, net</t>
  </si>
  <si>
    <t>Income from continuing operations before income taxes</t>
  </si>
  <si>
    <t>Income tax provision</t>
  </si>
  <si>
    <t>Income from continuing operations</t>
  </si>
  <si>
    <t>Loss from discontinued operations, net of income taxes</t>
  </si>
  <si>
    <t>Net income</t>
  </si>
  <si>
    <t>Basic net income (loss) per share:</t>
  </si>
  <si>
    <t>Continuing operations</t>
  </si>
  <si>
    <t>Discontinued operations</t>
  </si>
  <si>
    <t>Diluted net income per share</t>
  </si>
  <si>
    <t>Weighted average number of shares outstanding:</t>
  </si>
  <si>
    <t>Basic</t>
  </si>
  <si>
    <t>Diluted</t>
  </si>
  <si>
    <t>Condensed Consolidated Statements of Comprehensive Income (Unaudited) - USD ($) $ in Thousands</t>
  </si>
  <si>
    <t>Statement of Comprehensive Income [Abstract]</t>
  </si>
  <si>
    <t>Other comprehensive income (loss), net of tax:</t>
  </si>
  <si>
    <t>Unrealized holding gains (losses) on available-for-sale securities arising during the period</t>
  </si>
  <si>
    <t>Reclassification adjustment for realized gains included in net income</t>
  </si>
  <si>
    <t>Other comprehensive income (loss)</t>
  </si>
  <si>
    <t>Comprehensive income</t>
  </si>
  <si>
    <t>Condensed Consolidated Statements of Cash Flows (Unaudited) - USD ($) $ in Thousands</t>
  </si>
  <si>
    <t>Operating Activities:</t>
  </si>
  <si>
    <t>Adjustments to reconcile net income to net cash provided by operating activities from continuing operations:</t>
  </si>
  <si>
    <t>Loss from discontinued operations</t>
  </si>
  <si>
    <t>Depreciation and amortization</t>
  </si>
  <si>
    <t>Stock-based compensation</t>
  </si>
  <si>
    <t>Deferred taxes</t>
  </si>
  <si>
    <t>Gain on sales of available-for-sale securities and strategic investments</t>
  </si>
  <si>
    <t>Excess tax benefit from stock-based compensation plans</t>
  </si>
  <si>
    <t>Other</t>
  </si>
  <si>
    <t>Change in operating assets and liabilities, excluding the impact from discontinued operations:</t>
  </si>
  <si>
    <t>Accounts receivable</t>
  </si>
  <si>
    <t>Accounts payable and accrued liabilities</t>
  </si>
  <si>
    <t>Income taxes</t>
  </si>
  <si>
    <t>Net cash provided by operating activities from continuing operations</t>
  </si>
  <si>
    <t>Investing Activities:</t>
  </si>
  <si>
    <t>Purchases of property and equipment</t>
  </si>
  <si>
    <t>Cash proceeds from sales of property and equipment</t>
  </si>
  <si>
    <t>Purchases of available-for-sale securities</t>
  </si>
  <si>
    <t>Sales and maturities of available-for-sale securities</t>
  </si>
  <si>
    <t>Cash received from sales of strategic investments</t>
  </si>
  <si>
    <t>Cash transferred to discontinued operations</t>
  </si>
  <si>
    <t>Net cash provided by investing activities from continuing operations</t>
  </si>
  <si>
    <t>Financing Activities:</t>
  </si>
  <si>
    <t>Issuance of common stock</t>
  </si>
  <si>
    <t>Repurchase of common stock</t>
  </si>
  <si>
    <t>Purchase of common stock to pay employee taxes</t>
  </si>
  <si>
    <t>Net cash used in financing activities from continuing operations</t>
  </si>
  <si>
    <t>Net cash provided by continuing operations</t>
  </si>
  <si>
    <t>Discontinued Operations:</t>
  </si>
  <si>
    <t>Net cash used in operating activities</t>
  </si>
  <si>
    <t>Net cash provided by financing activities</t>
  </si>
  <si>
    <t>Net cash provided by discontinued operations</t>
  </si>
  <si>
    <t>Net change in cash and cash equivalents</t>
  </si>
  <si>
    <t>Cash and Cash Equivalents:</t>
  </si>
  <si>
    <t>Beginning of period</t>
  </si>
  <si>
    <t>End of period</t>
  </si>
  <si>
    <t>Supplemental Information:</t>
  </si>
  <si>
    <t>Cash paid for income taxes</t>
  </si>
  <si>
    <t>Noncash transactions - acquisition of property and equipment on account</t>
  </si>
  <si>
    <t>Noncash transactions - issuance of performance shares, restricted and deferred stock units</t>
  </si>
  <si>
    <t>Basis of Presentation</t>
  </si>
  <si>
    <t>Accounting Policies [Abstract]</t>
  </si>
  <si>
    <t>1. Basis of Presentation
The accompanying unaudited interim condensed consolidated financial
statements have been prepared in accordance with accounting
principles generally accepted in the United States of America
(“U.S.”) (“GAAP”) and, in the opinion of
management, reflect all adjustments, consisting of normal recurring
adjustments, needed to fairly present the financial results of
SurModics, Inc. and subsidiaries (“SurModics” or the
“Company”) for the periods presented. These financial
statements include some amounts that are based on
management’s best estimates and judgments. These estimates
may be adjusted as more information becomes available, and any
adjustment could be significant. The impact of any change in
estimates is included in the determination of net income in the
period in which the change in estimate is identified. The results
of operations for the three and nine months ended June 30,
2015 are not necessarily indicative of the results that may be
expected for the entire 2015 fiscal year.
In accordance with the rules and regulations of the U.S. Securities
and Exchange Commission (“SEC”), the Company has
omitted footnote disclosures that would substantially duplicate the
disclosures contained in the audited financial statements of the
Company. These unaudited condensed consolidated financial
statements should be read together with the audited consolidated
financial statements for the fiscal year ended September 30,
2014, and footnotes thereto included in the Company’s Form
10-K as filed with the SEC on December 5, 2014.</t>
  </si>
  <si>
    <t>Key Accounting Policies</t>
  </si>
  <si>
    <t>2. Key Accounting Policies
Revenue recognition
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
The Company derives its revenue from three primary sources:
(1) royalties and license fees from licensing its proprietary
drug delivery and surface modification technologies and in vitro
Royalties and license fees.
Revenue related to a performance milestone is recognized upon the
achievement of the milestone, as defined in the respective
agreements and provided the following conditions have been met:
• The milestone payment is
non-refundable;
• The milestone involved a significant
degree of risk, and was not reasonably assured at the inception of
the arrangement;
• Accomplishment of the milestone
involved substantial effort;
• The amount of the milestone payment
is commensurate with the related effort and risk; and
• A reasonable amount of time passed
between the initial license payment and the first and subsequent
milestone payments.
If these conditions have not been met, the milestone payment is
deferred and recognized over the term of the agreement.
Product sales.
Research and development.
Arrangements with multiple deliverables.
(i) disclose whether multiple deliverables exist, how the
deliverables in an arrangement should be separated, and how the
consideration should be allocated;
(ii) allocate revenue in an arrangement using estimated
selling prices (“ESP”) of deliverables if a vendor does
not have vendor-specific objective evidence of selling price
(“VSOE”) or third-party evidence of selling price
(“TPE”); and
(iii) allocate revenue using the relative selling price method.
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
The Company enters into license and development arrangements that
may consist of multiple deliverables which could include a
license(s) to SurModics’ technology, research and development
activities, manufacturing services, and product sales based on the
needs of its customers. For example, a customer may enter into an
arrangement to obtain a license to SurModics’ intellectual
property which may also include research and development
activities, and supply of products manufactured by SurModics. For
these services provided by SurModics, SurModics could receive
upfront license fees upon signing of an agreement and granting the
license, fees for research and development activities as such
activities are performed, milestone payments contingent upon
advancement of the product through development and clinical stages
to successful commercialization, fees for manufacturing services
and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
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
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
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
New Accounting Pronouncements
Accounting Standards to be Adopted
In May 2014, the Financial Accounting Standards Board
(“FASB”) issued new revenue recognition guidance for
recognizing revenue from contracts with customers that provides a
five-step analysis of transactions to determine when and how
revenue is recognized. The guidance states that a Company should
recognize revenue which depicts the transfer of promised goods or
services to customers in an amount that reflects the consideration
to which the entity expects to be entitled to receive in exchange
for those goods or services. The new standard will also result in
enhanced disclosures about revenue related to the nature, amount,
timing, and uncertainty of revenue and cash flows arising from
contracts with customers. The standard also requires quantitative
and qualitative disclosures about customer contracts, significant
judgments and changes in judgments, and assets recognized from the
costs to obtain or fulfill a contract. Additionally, the FASB has
provided guidance for transactions that were not previously
addressed comprehensively, and improved guidance for
multiple-element arrangements. The original pronouncement was
effective for the Company beginning in fiscal 2018 (October 1,
2017), and early adoption was not permitted. On July 9, 2015
the FASB approved a one-year deferral of the effective date for the
revenue recognition standard. As a result of the one-year deferral,
the revenue recognition standard is effective for the Company
beginning in fiscal 2019 (October 1, 2018), however, the Company
may adopt this guidance as of the original effective date. This
guidance can be adopted by the Company either retrospectively
(October 1, 2016) or as a cumulative-effect adjustment as of the
date of adoption. The Company is currently evaluating the impact
that the adoption of this new accounting guidance will have on the
Company’s results of operations, cash flows and financial
position.
No other new accounting pronouncement issued or effective has had,
or is expected to have, a material impact on the Company’s
consolidated financial statements.</t>
  </si>
  <si>
    <t>Discontinued Operations</t>
  </si>
  <si>
    <t>Discontinued Operations and Disposal Groups [Abstract]</t>
  </si>
  <si>
    <t>3. Discontinued Operations
Beginning with the first quarter of fiscal 2012, the results of
operations, cash flows, assets and liabilities of SurModics SMP,
LLC (“SurModics Pharmaceuticals”), which were
previously reported in the Pharmaceuticals segment as a separate
operating segment, are classified as discontinued operations. There
was no condensed consolidated statement of income impact associated
with discontinued operations for the three and nine months ended
June 30, 2015. In June 2014, the Company resolved the
previously disclosed litigation involving SRI, two of SRI’s
former employees and SurModics Pharmaceuticals. In connection with
the resolution of the litigation, the Company recorded an
additional expense within discontinued operations, of $0.1 million
in the three and nine months ended June 30, 2014. Total assets
and liabilities of discontinued operations were zero as of
June 30, 2015 and insignificant as of September 30,
2014.</t>
  </si>
  <si>
    <t>Fair Value Measurements</t>
  </si>
  <si>
    <t>Fair Value Disclosures [Abstract]</t>
  </si>
  <si>
    <t>4. Fair Value Measurements
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financial statements
on a recurring basis (at least annually).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ccounting guidance on fair value measurements requires that assets
and liabilities carried at fair value be classified and disclosed
in one of the following three categories:
Level 1 — Quoted (unadjusted) prices in active
markets for identical assets or liabilities.
The Company’s Level 1 assets consisted of its investment in
Intersect ENT, Inc. (“Intersect ENT”) and certain U.S.
government and government agency obligations. The fair market value
of the Intersect ENT investment was based on the quoted price of
Intersect ENT shares as traded on the NASDAQ Global Market Stock
Exchange. This investment was sold in the second quarter of fiscal
2015 generating a realized gain of $0.5 million. The fair market
value of certain U.S. government and government agency obligations
were based on observable prices in highly active treasury and
agency security markets for identical secur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for the quarter ended
June 30, 2015 consisted of money market funds and commercial
paper instruments. For the year ended September 30, 2014 the
Company’s Level 2 assets consisted of money market funds,
commercial paper instruments, certain U.S. Treasury
securities, corporate bonds, municipal bonds, certain
U.S. government agency securities, government agency and
municipal securities and certain asset-backed and mortgage-backed
securities. Fair market values for these assets are based on quoted
vendor prices and broker pricing where all significant inputs are
observable. The Company performs limited tests of the quoted vendor
prices based on available U.S. government security pricing on
government websites as a means of validating the third party
pricing. To ensure the accuracy of quoted vendor prices and broker
pricing, the Company performs regular reviews of investment returns
to industry benchmarks and sample tests of individual securities to
validate quoted vendor prices with other available market data.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re were no Level 3 assets at June 30, 2015 and 2014 or
September 30, 2014 and there was no Level 3 activity during
the first nine months of fiscal 2015 or fiscal 2014.
In valuing assets and liabilities, the Company is required to
maximize the use of quoted market prices and minimize the use of
unobservable input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During the quarter ended June 30, 2015, the Company liquidated
its investment portfolio to support corporate initiatives. As a
result, the ending balance of available-for-sale investments as of
June 30, 2015 was zero. The following table presents
information about the Company’s assets and liabilities
measured at fair value on a recurring basis as of June 30,
2015:
(Dollars in thousands) Quoted Prices in Significant (Level 2) Significant (Level 3) Total Fair Value as of June 30, 2015
Assets:
Cash equivalents $
— $ 50,075 $
— $ 50,075
Total assets measured at fair value $
— $ 50,075 $
— $ 50,075
The following table presents information about the Company’s
assets and liabilities measured at fair value on a recurring basis
as of September 30, 2014:
(Dollars in thousands) Quoted Prices in Significant (Level 2) Significant (Level 3) Total Fair Value as of September 30, 2014
Assets:
Cash equivalents $
— $ 40,100 $
— $ 40,100
Available-for-sale equity securities 1,550
—
— 1,550
Available-for-sale debt securities:
U.S. government and government agency obligations
— 7,394
— 7,394
Mortgage-backed securities
— 5,545
— 5,545
Municipal bonds
— 1,175
— 1,175
Asset-backed securities
— 2,369
— 2,369
Corporate bonds
— 1,830
— 1,830
Total assets measured at fair value $ 1,550 $ 58,413 $
— $ 59,963
Valuation Techniques
The valuation techniques used to measure the fair value of assets
are as follows:
Cash equivalents — These assets are classified as Level
2 and are carried at historical cost which is a reasonable estimate
of fair value because of the relatively short time between
origination of the instrument and its expected realization.
Available-for-sale debt securities — These securities
are classified as Level 1 or Level 2 and include various types of
debt securities. These securities are valued based on quoted vendor
prices in highly active or active markets underlying the
securities.</t>
  </si>
  <si>
    <t>Investments</t>
  </si>
  <si>
    <t>Investments, Debt and Equity Securities [Abstract]</t>
  </si>
  <si>
    <t xml:space="preserve">5. Investments
Investments consist principally of U.S. government and
government agency obligations, mortgage-backed securities and
corporate and municipal debt securities and are classified as
available-for-sale at September 30, 2014. Available-for-sale
securities are reported at fair value with unrealized gains and
losses, net of tax, excluded from the condensed consolidated
statements of income and reported in the condensed consolidated
statements of comprehensive income as well as a separate component
of stockholders’ equity in the condensed consolidated balance
sheets, except for other-than-temporary impairments, which are
reported as a charge to current earnings.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income. This adjustment results
in a new cost basis for the investment. Interest earned on debt
securities, including amortization of premiums and accretion of
discounts, is included in other income. Realized gains and losses
from the sales of debt securities, which are included in other
income, are determined using the specific identification
method.
During the quarter ended June 30, 2015 the Company liquidated
its investment portfolio to support corporate initiatives, as a
result the ending balance of available-for-sale investments as of
June 30, 2015 was zero. The amortized cost, unrealized holding
gains and losses, and fair value of available-for-sale securities
as of September 30, 2014 were as follows:
September 30, 2014
(Dollars in thousands) Amortized Unrealized Unrealized Fair Value
U.S. government and government agency obligations $ 7,397 $ 12 $ (15 ) $ 7,394
Mortgage-backed securities 5,576 43 (74 ) 5,545
Municipal bonds 1,173 5 (3 ) 1,175
Asset-backed securities 2,370 3 (4 ) 2,369
Corporate bonds 1,829 6 (5 ) 1,830
Equity securities 2 1,548
— 1,550
Total $ 18,347 $ 1,617 $ (101 ) $ 19,863
As of September 30, 2014, the Company concluded that the
unrealized losses related to the available-for-sale securities
shown above were not other-than-temporary as the Company did not
have the intent to sell, nor was it more likely than not that the
Company would be required to sell, before recovery of their
amortized cost. The following table summarizes sales of
available-for-sale debt securities:
Three Months
Ended Nine Months
Ended
June 30, June 30,
(Dollars in thousands) 2015 2014 2015 2014
Proceeds from sales $ 19,071 $ 65,455 $ 21,722 $ 157,970
Gross realized gains $ 26 $
— $ 26 $ 126
Gross realized losses $ (65 ) $
— $ (73 ) $ (1 ) </t>
  </si>
  <si>
    <t>Inventory Disclosure [Abstract]</t>
  </si>
  <si>
    <t>6. Inventories
Inventories are principally stated at the lower of cost or market
using the specific identification method and include direct labor,
materials and overhead, with cost of product sales determined on a
first-in, first-out basis. Inventories consisted of the following
components:
June 30,
September 30,
(Dollars in thousands) 2015 2014
Raw materials $ 1,328 $ 1,056
Finished products 2,136 1,761
Total $ 3,464 $ 2,817</t>
  </si>
  <si>
    <t>Other Assets</t>
  </si>
  <si>
    <t>Investments, All Other Investments [Abstract]</t>
  </si>
  <si>
    <t>7. Other Assets
Other assets consist principally of strategic investments as
follows:
June 30,
September 30,
(Dollars in thousands) 2015 2014
CeloNova BioSciences, Inc. $ 1,500 $ 1,500
ViaCyte, Inc. 479 479
Other assets, net $ 1,979 $ 1,979
CeloNova is a privately-held Texas-based medical technology company
that is marketing a variety of medical products. The
Company’s investment in CeloNova, which is accounted for
under the cost method, represents less than a 2% ownership
interest. The Company does not exert significant influence over
CeloNova’s operating or financial activities.
The Company has invested a total of $5.3 million in ViaCyte,
Inc. (“ViaCyte”), a privately-held California-based
biotechnology firm that is developing a unique treatment for
diabetes using coated islet cells, the cells that produce insulin
in the human body. In fiscal 2006, the Company determined that its
investment in ViaCyte was impaired and that the impairment was
other-than-temporary. Accordingly, the Company recorded an
impairment loss of $4.7 million. In the second quarter of
fiscal 2013, the Company recorded an additional
other-than-temporary impairment loss on this investment totaling
$0.1 million based on a then current financing round and market
valuations. The balance of the investment of $0.5 million, which is
accounted for under the cost method, represents less than a 1%
ownership interest. The Company does not exert significant
influence over ViaCyte’s operating or financial
activities.
The total carrying value of cost method investments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adverse effect on the fair value of the investment.</t>
  </si>
  <si>
    <t>Intangible Assets</t>
  </si>
  <si>
    <t>Goodwill and Intangible Assets Disclosure [Abstract]</t>
  </si>
  <si>
    <t>8. Intangible Assets
Intangible assets consist principally of acquired patents and
technology, customer relationships, licenses and trademarks. For
the three months ended June 30, 2015 and 2014, the Company
recorded amortization expense of $0.2 million for each period. For
the nine months ended June 30, 2015 and 2014, the Company
recorded amortization expense of $0.6 million for each period.
Intangible assets consisted of the following:
June 30, 2015
(Dollars in thousands) Weighted Average Gross Carrying Accumulated Net
Definite-lived intangible assets:
Customer lists 9.0 $ 4,857 $ (4,218 ) $ 639
Core technology 8.0 530 (524 ) 6
Patents and other 16.8 2,256 (1,092 ) 1,164
Subtotal 7,643 (5,834 ) 1,809
Unamortized intangible assets:
Trademarks 580
— 580
Total $ 8,223 $ (5,834 ) $ 2,389
September 30, 2014
(Dollars in thousands) Weighted Average Gross Carrying Accumulated Net
Definite-lived intangible assets:
Customer lists 9.0 $ 4,857 $ (3,813 ) $ 1,044
Core technology 8.0 530 (475 ) 55
Patents and other 16.8 2,256 (989 ) 1,267
Subtotal 7,643 (5,277 ) 2,366
Unamortized intangible assets:
Trademarks 580
— 580
Total $ 8,223 $ (5,277 ) $ 2,946
Based on the intangible assets in service as of June 30, 2015,
estimated amortization expense for the remainder of fiscal 2015 and
each of the next five fiscal years is as follows (Dollars in
thousands)
Remainder of 2015 $ 175
2016 594
2017 183
2018 137
2019 137
2020 137
Future amortization amounts presented above are estimates. Actual
future amortization expense may be different, as a result of future
acquisitions, impairments, changes in amortization periods, or
other factors.</t>
  </si>
  <si>
    <t>9. Goodwill
Goodwill represents the excess of the cost of an acquired entity
over the fair value assigned to the assets purchased and
liabilities assumed in connection with a busines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the carrying amount of goodwill may be
impaired.
The $8.0 million of goodwill at June 30, 2015 and
September 30, 2014 is related to the In Vitro Diagnostics
reporting unit and represents the gross value from the acquisition
of BioFX Laboratories, Inc. (“BioFX”) in 2007. The
goodwill was not impaired based on the outcome of the fiscal 2014
annual impairment test, and there have been no events or
circumstances that have occurred in the first nine months of fiscal
2015 associated with the In Vitro Diagnostics reporting unit to
indicate that the goodwill has been impaired.</t>
  </si>
  <si>
    <t>Stock-based Compensation</t>
  </si>
  <si>
    <t>Disclosure of Compensation Related Costs, Share-based Payments [Abstract]</t>
  </si>
  <si>
    <t>10. Stock-based Compensation
The Company has stock-based compensation plans under which it
grants stock options, restricted stock awards, performance share
awards, restricted stock units and deferred stock units. Accounting
guidance requires all share-based payments to be recognized as an
operating expense, based on their fair values, over the requisite
service period.
The Company’s stock-based compensation expenses were
allocated to the following expense categories :
Three Months Ended Nine Months
Ended
June 30, June 30,
(Dollars in thousands) 2015 2014 2015 2014
Product costs $ 5 $ 4 $ 18 $ 13
Research and development 56 38 171 136
Selling, general and administrative 568 538 1,652 2,894
Total $ 629 $ 580 $ 1,841 $ 3,043
As of June 30, 2015, approximately $2.4 million of total
unrecognized compensation costs related to non-vested awards is
expected to be recognized over a weighted average period of
approximately 2.1 years. The unrecognized compensation costs above
include $0.4 million, remaining to be expensed over the life of the
awards, based on payout levels associated with performance share
awards that are currently anticipated to be fully expensed because
the performance conditions are expected to exceed minimum threshold
levels.
Stock Option Awards
The Company uses the Black-Scholes option pricing model to
determine the weighted average grant date fair value of stock
options granted. The weighted average per share fair values of
stock options granted during the three months ended June 30,
2015 and 2014 were $8.85 and $8.69, respectively. The weighted
average per share fair values of stock options granted during the
nine months ended June 30, 2015 and 2014 were $7.25 and $8.72,
respectively. The assumptions used as inputs in the model were as
follows:
Three Months Ended
Nine Months Ended
June 30, June 30,
2015 2014 2015 2014
Risk-free interest rates 1.2 % 1.6 % 1.4 % 1.2 %
Expected life (years) 4.4 4.8 4.5 4.6
Expected volatility 38.5 % 43.9 % 43.2 % 44.5 %
Dividend yield 0.0 % 0.0 % 0.0 % 0.0 %
The risk-free interest rate assumption was based on the
U.S. Treasury’s rates for U.S. Treasury zero-coupon
bonds with maturities similar to those of the expected term of the
award. The expected life of options granted was determined based on
the Company’s experience. Expected volatility was based on
the Company’s stock price movement over a period
approximating the expected term. Based on management’s
judgment, dividend rates were expected to be zero for the expected
life of the options. The Company also estimates forfeitures of
options granted, which were based on historical experience.
Non-qualified stock options are granted at fair market value on the
date of grant. Non-qualified stock options expire in seven to
ten years or upon termination of employment or service as a
Board member. With respect to members of our Board, non-qualified
stock options generally become exercisable on a pro-rata basis
within the one-year period following the date of grant. With
respect to our employees, non-qualified stock options generally
become exercisable with respect to 25% of the shares on each of the
first four anniversaries following the grant date.
The total pre-tax intrinsic value of options exercised during the
three months and nine months ended June 30, 2015 was $0.3
million and $1.7 million, respectively. The total pre-tax intrinsic
value of options exercised during the three months and nine months
ended June 30, 2014 was $0.2 million and $1.3 million,
respectively. The intrinsic value represents the difference between
the exercise price and the fair market value of the Company’s
common stock on the last day of the respective fiscal period
end.
The Company modified stock option awards granted to Board members
in February 2014, which resulted in acceleration of the stock
option vesting period. The modification changed the vesting period
to pro-rata over a 12-month service period and resulted in an
increase to stock option related expense of $0.6 million in the
three and nine months ended June 30, 2014.
Restricted Stock Awards
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Compensation expense has
been recognized for the estimated fair value of the common shares
and is being recognized over the vesting term. The stock-based
compensation table above includes Restricted Stock expenses
recognized related to these awards, which totaled $0.1 million for
the three months ended June 30, 2015, and $0.2 million for the
nine months ended June 30, 2015 and totaled less than $0.1
million and $0.2 million, respectively, for the three months and
nine months ended June 30, 2014. In February 2014, the Company
granted an award of $0.2 million to the former Chairman of its
Board of Directors in connection with his retirement from the Board
and in recognition of his contributions to the Company during his
years of service.
Performance Share Awards
The Company has entered into performance share agreements with
certain key employees and executives, covering the issuance of
common stock (“Performance Shares”). Performance Shares
vest upon the achievement of all or a portion of certain
performance objectives (which may include financial or project
objectives), which must be achieved during the performance period.
The Organization and Compensation Committee of the Board of
Directors (the “Committee”) approves the performance
objectives used for our executive compensation programs, which
objectives were cumulative earnings per share and cumulative
revenue for the three-year performance periods for fiscal 2012
(2012 – 2014), fiscal 2013 (2013 – 2015) and fiscal
2014 (2014 – 2016), and are cumulative revenue and cumulative
EBITDA for fiscal 2015 (2015 – 2017). Assuming that the
minimum performance level is attained, the number of shares that
may actually vest will vary based on performance from 20% (minimum)
to 200% (maximum) of the target number of shares. Shares will be
issued to participants as soon as practicable following the end of
the performance periods subject to Committee approval and
verification of results. The fiscal 2012 awards were finalized in
the three months ended December 31, 2014 and resulted in the
issuance of 98,093 shares (maximum was 124,994 shares) based on the
performance objectives and actual results. The compensation cost
related to the number of shares to be granted under each
performance period is fixed on the grant date. Compensation expense
was recognized in each period based on management’s best
estimate of the achievement level of actual and forecasted results,
as appropriate, compared with the specified performance objectives
for Performance Shares. For the three and nine months ended
June 30, 2015, the Company recognized expense of $0.2 million
and $0.5 million, respectively. For the three and nine months ended
June 30, 2014, the Company recognized expense of $0.2 million
and $0.7 million, respectively. The stock-based compensation table
above includes the Performance Shares expense.
The fair values of the Performance Shares, at target, were $0.9
million in each fiscal year for grants awarded in fiscal 2015, 2014
and 2013.
The aggregate number of shares that could be awarded to our
executives if the minimum, target and maximum performance goals are
met, based on the fair value at the date of grant is as
follows:
Performance Period Minimum Shares Target Shares Maximum Shares
Fiscal 2013 – 2015 8,551 42,753 85,506
Fiscal 2014 – 2016 7,861 39,303 78,606
Fiscal 2015 – 2017 8,440 42,199 84,398
1999 Employee Stock Purchase Plan
Under the 1999 Employee Stock Purchase Plan (“Stock Purchase
Plan”), the Company is authorized to issue up to
400,000 shares of common stock. All full-time and part-time
employees can choose to have up to 10% of their annual compensation
withheld, with a limit of $25,000, to purchase the Company’s
common stock at purchase prices defined within the provisions of
the Stock Purchase Plan. As of June 30, 2015 there was $0.1
million of employee contributions and as of June 30, 2014
there was less than $0.1 million of employee contributions included
in accrued liabilities in the condensed consolidated balance
sheets. Stock compensation expense recognized related to the Stock
Purchase Plan for the three and nine months ended June 30,
2015 and 2014 totaled less than $0.1 million in each period. The
stock-based compensation table above includes the Stock Purchase
Plan expenses.
Restricted Stock and Deferred Stock Units
In the nine months ended June 30, 2015, the Company awarded
10,678 restricted stock units (“RSU”), and has
cumulatively awarded 35,512 RSUs to non-employee directors since
fiscal 2013 under the 2009 Equity Incentive Plan. There were no
forfeitures or issuances in the three months ended June 30,
2015 and there were forfeitures of 3,068 shares and issuances of
7,681 shares in the nine months ended June 30, 2015. The
Company realized forfeitures of 3,417 RSU’s and issuances of
2,183 shares of common stock to departed non-employee directors in
fiscal 2014. The RSU awards vest on a pro-rata basis over a
one-year period. RSU awards are not considered as issued or
outstanding common stock of the Company until shares are issued to
a non-employee director upon retirement from the Board of
Directors. The estimated fair value of the RSU awards was
determined based on the closing market price of SurModics’
common stock on the date of grant. Compensation expense has been
recognized for the estimated fair value of the common shares and is
being expensed over the vesting term. The stock-based compensation
table above includes RSU expenses recognized related to these
awards, which totaled less than $0.1 million and $0.2 million in
the three and nine months ended June 30, 2015, respectively,
and $0.1 million and $0.3 million in the three and nine months
ended June 30, 2014, respectively. The RSU awards were
modified in the second quarter of fiscal 2014 to vest pro-rata over
a 12-month service period. This modification resulted in an
additional expense of $0.2 million in the three and nine months
ended June 30, 2014.
Directors can also elect to receive their cash retainers for
services to the Board of Directors and its committees in the form
of fully vested deferred stock units (“DSU”). Certain
directors elected this option beginning on January 1, 2013,
with deferral elections made on an annual basis, which has resulted
in 1,547 and 4,433 DSUs issued with a total fair value of less than
$0.1 million in both the three and nine months ended June 30,
2015. The stock-based compensation table above includes DSU
expenses recognized related to these awards, which totaled less
than $0.1 million in both the three months and nine months ended
June 30, 2015 as well as the three and nine months ended
June 30, 2014.</t>
  </si>
  <si>
    <t>Revolving Credit Facility</t>
  </si>
  <si>
    <t>Text Block [Abstract]</t>
  </si>
  <si>
    <t>11. Revolving Credit Facility
On November 4, 2013, the Company entered into a three-year
$20.0 million secured revolving credit facility. The
Company’s obligations under the credit facility are secured
by substantially all of its and its subsidiaries’ assets,
other than intellectual property and real estate. Borrowings under
the credit facility, if any, will bear interest at a benchmark rate
plus a margin ranging from 1.375% to 2.00% based on the
Company’s leverage ratio. A facility fee is payable on unused
commitments at a rate of 0.20% per annum.
On November 5, 2014, the credit facility was amended and
modified to increase the size of stock repurchases that may be
effected by the Company up to $30.0 million without the consent of
the lender.
In connection with the credit facility, the Company is required to
maintain financial covenants related to a maximum leverage ratio
and a minimum EBITDA amount and to comply with nonfinancial
covenants. As of June 30, 2015, the Company has no debt
outstanding and was in compliance with all financial covenants.</t>
  </si>
  <si>
    <t>Net Income Per Share Data</t>
  </si>
  <si>
    <t>Earnings Per Share [Abstract]</t>
  </si>
  <si>
    <t>12. Net Income Per Share Data
Basic net income per common share is calculated by dividing net
income by the weighted average number of common shares outstanding
during the period. Diluted net income per common share is computed
by dividing net income by the weighted average number of common and
common equivalent shares outstanding during the period. The
Company’s potentially dilutive common shares are those that
result from dilutive common stock options, non-vested stock
relating to restricted stock awards, restricted stock units,
deferred stock units and performance shares.
The following table sets forth the denominator for the computation
of basic and diluted net income per share (in thousands):
Three Months
Ended Nine Months
Ended
June 30, June 30,
2015 2014 2015 2014
Net income from continuing operations available to common
shareholders $ 3,924 $ 3,674 $ 10,590 $ 9,763
Basic weighted average shares outstanding 13,002 13,585 13,057 13,639
Dilutive effect of outstanding stock options, non-vested restricted
stock, restricted stock units, deferred stock units and performance
shares 277 228 267 252
Diluted weighted average shares outstanding 13,279 13,813 13,324 13,891
The calculation of weighted average diluted shares outstanding
excludes outstanding stock options associated with the right to
purchase 0.2 million and 0.6 million shares of common
stock for the three months ended June 30, 2015 and 2014,
respectively, and 0.3 million and 0.4 million for the
nine months ended June 30, 2015 and 2014, respectively, as
their inclusion would have had an antidilutive effect on diluted
net income per share.
On November 5, 2014, the Company’s Board of Directors
authorized it to repurchase up to $30.0 million of the
Company’s outstanding common stock in open-market purchases,
privately negotiated transactions, block trades, accelerated share
repurchase transactions, tender offers or by any combination of
such methods. The authorization has no fixed expiration date. As
part of the accelerated share repurchase (“ASR”)
program discussed below, the Company repurchased 758,143 shares of
common stock on November 11, 2014 and 89,721 shares of common
stock on July 8, 2015, the date that the ASR program was
completed. As adjusted for the final ASR program settlement, $10.0
million remained available for future repurchases under the current
authorization.
On November 11, 2014, the Company entered into an accelerated
share repurchase program with Wells Fargo Bank, National
Association. In connection with this agreement, the Company made a
$20.0 million payment to the bank and immediately received an
initial delivery of 758,143 shares of its common stock with a fair
value of $16.0 million as of the purchase date. Effective as of the
date of the initial share purchase, the transaction was accounted
for as a share retirement, resulting in a reduction of common stock
of less than $0.1 million, additional paid-in capital of $2.5
million and retained earnings of $13.5 million. The remaining $4.0
million of the Company’s payment was also reported as a
reduction in retained earnings. The specific number of shares that
the Company ultimately purchased under the ASR agreement was based
on the volume weighted average price (“VWAP”) of the
Company’s common stock during the purchase period, less an
agreed upon discount. In the aggregate, the Company purchased
847,864 shares under the ASR program for an average price of $23.59
per share. Based on the facts associated with the agreement, the
forward contract is indexed to the Company’s common stock and
meets the U.S. GAAP requirements to be classified as permanent
equity as of June 30, 2015.
During the first nine months of fiscal 2014, the Company
repurchased 485,577 shares of common stock for a total of $11.5
million under the then-existing share repurchase authorization of
the Board. This entire authorized amount under the then existing
authorization was used as of June 30, 2014.</t>
  </si>
  <si>
    <t>Income Taxes</t>
  </si>
  <si>
    <t>Income Tax Disclosure [Abstract]</t>
  </si>
  <si>
    <t>13. Income Taxes
The Company recorded income tax provisions associated with income
from continuing operations of $1.9 million and $1.7 million for the
three months ended June 30, 2015 and 2014, respectively,
representing effective tax rates of 32.9% and 32.0%, respectively.
The Company recorded income tax provisions associated with income
from continuing operations of $4.9 million and $4.4 million for the
nine months ended June 30, 2015 and 2014, respectively,
representing effective tax rates of 31.5% and 31.1%, respectively.
The difference between the U.S. federal statutory tax rate of 35.0%
and the Company’s effective tax rate for the three and nine
months ended June 30, 2015 and 2014 reflects the impact of
state income taxes, permanent tax items such as valuation allowance
releases associated with net gains from our strategic investments
and our available-for-sale securities portfolio, discrete tax
benefits and the Section 199 manufacturing deduction. Discrete
tax benefits aggregated less than $0.1 million and $0.3 million for
the three and nine months ended June 30, 2015, respectively, as
well as the same respective periods ended June 30, 2014.
The discrete tax items in the fiscal 2015 nine-month period
includes a $0.2 million income tax benefit associated with the
December 2014 signing of the Tax Increase Prevention Act of 2014
which retroactively reinstated the federal research and development
income tax credit, which had previously expired in December
2013.
The nine months ended June 30, 2015 income tax provision
includes the impact of a $0.5 million gain from the sale of
Intersect ENT with an offsetting reversal of a capital loss
carryforward valuation allowance. The nine months ended
June 30, 2014 income tax provision includes the impact of
gains related to two Vessix Vascular, Inc. contingent consideration
payments totaling $0.7 million and gains related to certain debt
securities in our available-for-sale securities portfolio of $0.1
million. Each of these gains has had a tax expense recognized which
has been fully offset by the reversal of capital loss carryforward
valuation allowances.
The Company did not have any discontinued operations activity in
the three and nine months ended June 30, 2015. The Company
recorded an income tax benefit from discontinued operations of less
than $0.1 million in each of the three and nine months ended
June 30, 2014 which resulted in an effective tax rate
associated with discontinued operations of 34.8% in each
period.
The total amount of unrecognized tax benefits, including interest
and penalties that, if recognized, would affect the effective tax
rate as of June 30, 2015 and September 30, 2014,
respectively, are $1.0 million and $0.9 million. Currently, the
Company does not expect the liability for unrecognized tax benefits
to change significantly in the next 12 months with the above
balances classified on the condensed consolidated balance sheets in
other long-term liabilities. Interest and penalties related to
unrecognized tax benefits are recorded in income tax expense.
The Company files income tax returns, including returns for its
subsidiaries, in the U.S. federal jurisdiction and in various state
jurisdictions. Uncertain tax positions are related to tax years
that remain subject to examination. U.S. income tax returns for
years prior to fiscal 2012 are no longer subject to examination by
federal tax authorities. For tax returns for state and local
jurisdictions, the Company is no longer subject to examination for
tax years generally before fiscal 2004.</t>
  </si>
  <si>
    <t>Amounts Reclassified Out of Accumulated Other Comprehensive Income</t>
  </si>
  <si>
    <t>Equity [Abstract]</t>
  </si>
  <si>
    <t>14. Amounts Reclassified Out of
Accumulated Other Comprehensive Income
Amounts reclassified out of accumulated other comprehensive income
(“AOCI”) totaled less than $0.1 million and $0.5
million, respectively, on a pre-tax basis for the three and nine
months ended June 30, 2015. There were no amounts reclassified
out of AOCI for the three months ended June 30, 2014. The
amounts reclassified out of AOCI totaled $0.1 million, on a pre-tax
basis, for the nine months ended June 30, 2014. The amounts
reclassified out of AOCI are associated with unrealized gains or
losses on available-for-sale securities that were realized on the
sale of the securities and are presented in other income, net in
the condensed consolidated statements of income.</t>
  </si>
  <si>
    <t>Operating Segment Information</t>
  </si>
  <si>
    <t>Segment Reporting [Abstract]</t>
  </si>
  <si>
    <t>15. Operating Segment
Information
The accounting standards for reporting information about operating
segments define operating segments as components of an enterprise
about which separate financial information is available that is
evaluated regularly by the chief operating decision maker, who is
the Company’s Chief Executive Officer, in deciding how to
allocate resources and in assessing performance. For financial
accounting and reporting purposes, the Company reports its results
for the two reportable segments as follows: (1) the Medical
Device unit, which is comprised of surface modification coating
technologies to improve access, deliverability, and predictable
deployment of medical devices, as well as drug delivery coating
technologies to provide site-specific drug delivery from the
surface of a medical device, with end markets that include
coronary, peripheral, neuro-vascular and urology, among others, and
(2) the In Vitro Diagnostics unit, which consists of component
products and technologies for diagnostic test kits and biomedical
research applications, with products that include protein
stabilization reagents, substrates, antigens and surface
coatings.
The tables below present segment revenue, operating income and
depreciation and amortization, as follows:
Three Months
Ended Nine Months
Ended
June 30, June 30,
(Dollars in thousands) 2015 2014 2015 2014
Revenue:
Medical Device $ 11,629 $ 10,821 $ 32,827 $ 31,852
In Vitro Diagnostics 4,285 3,795 11,708 10,251
Total revenue $ 15,914 $ 14,616 $ 44,535 $ 42,103
Operating income:
Medical Device $ 6,295 $ 5,855 $ 16,507 $ 16,466
In Vitro Diagnostics 1,191 974 3,220 2,277
Total segment operating income 7,486 6,829 19,727 18,743
Corporate (1,629 ) (1,496 ) (4,903 ) (5,601 )
Total operating income $ 5,857 $ 5,333 $ 14,824 $ 13,142
Depreciation and amortization:
Medical Device $ 288 $ 281 $ 852 $ 862
In Vitro Diagnostics 215 214 645 641
Corporate 191 179 586 551
Total depreciation and amortization $ 694 $ 674 $ 2,083 $ 2,054
The Corporate category includes expenses for administrative
corporate functions, such as executive, corporate accounting,
legal, human resources and Board of Directors related, that have
not been fully allocated to the Medical Device and In Vitro
Diagnostics segments. Corporate may also include expenses, such as
litigation, which are not specific to a segment and thus not
allocated to the operating segments.
Asset information by operating segment is not presented because the
Company does not provide its chief operating decision maker assets
by operating segment, as the data is not readily available.</t>
  </si>
  <si>
    <t>Commitments and Contingencies</t>
  </si>
  <si>
    <t>Commitments and Contingencies Disclosure [Abstract]</t>
  </si>
  <si>
    <t>16. Commitments and
Contingencies
Litigation.
During the second quarter of fiscal 2015, a customer notified the
Company that it believes it overpaid approximately $5.7 million in
hydrophilic coating royalties to the Company from January 2009
through September 2014. The customer also seeks interest on
its alleged overpayments. In accordance with the underlying
agreement between the Company and the customer, the Company has
requested certain factual documentation from the customer related
to the claim. The Company has not yet received adequate
documentation from the customer to assess the customer’s
claim. As of June 30, 2015, the Company has not recorded an
accrual for this claim. Any potential loss is not estimable based
on information available to the Company as of June 30, 2015 or
subsequent to quarter end.
InnoRx, Inc.
InnoCore Technologies BV.</t>
  </si>
  <si>
    <t>Key Accounting Policies (Policies)</t>
  </si>
  <si>
    <t>Revenue recognition</t>
  </si>
  <si>
    <t>Revenue recognition
The Company recognizes revenue when all of the following criteria
are met: (1) persuasive evidence of an arrangement exists;
(2) shipment has occurred or delivery has occurred if the
terms specify destination; (3) the sales price is fixed or
determinable; and (4) collectability is reasonably assured.
When there are additional performance requirements, revenue is
recognized when all such requirements have been satisfied. Under
revenue arrangements with multiple deliverables, the Company
recognizes each separable deliverable as it is earned.
The Company derives its revenue from three primary sources:
(1) royalties and license fees from licensing its proprietary
drug delivery and surface modification technologies and
in vitro</t>
  </si>
  <si>
    <t>Royalties and license fees.
Revenue related to a performance milestone is recognized upon the
achievement of the milestone, as defined in the respective
agreements and provided the following conditions have been met:
• The milestone payment is
non-refundable;
• The milestone involved a significant
degree of risk, and was not reasonably assured at the inception of
the arrangement;
• Accomplishment of the milestone
involved substantial effort;
• The amount of the milestone payment
is commensurate with the related effort and risk; and
• A reasonable amount of time passed
between the initial license payment and the first and subsequent
milestone payments.
If these conditions have not been met, the milestone payment is
deferred and recognized over the term of the agreement.</t>
  </si>
  <si>
    <t>Product sales.</t>
  </si>
  <si>
    <t>Research and development.</t>
  </si>
  <si>
    <t>Arrangements with multiple deliverables</t>
  </si>
  <si>
    <t>Arrangements with multiple deliverables.
(i) disclose whether multiple deliverables exist, how the
deliverables in an arrangement should be separated, and how the
consideration should be allocated;
(ii) allocate revenue in an arrangement using estimated
selling prices (“ESP”) of deliverables if a vendor does
not have vendor-specific objective evidence of selling price
(“VSOE”) or third-party evidence of selling price
(“TPE”); and
(iii) allocate revenue using the relative selling price method.
The Company accounts for revenue using a multiple attribution model
in which consideration allocated to research and development
activities is recognized as performed, and milestone payments are
recognized when the milestone events are achieved, when such
activities and milestones are deemed substantive. Accordingly, in
situations where a unit of accounting includes both a license and
research and development activities, and when a license does not
have stand-alone value, the Company applies a multiple attribution
model in which consideration allocated to the license is recognized
ratably, consideration allocated to research and development
activities is recognized as performed and milestone payments are
recognized when the milestone events are achieved, when such
activities and milestones are deemed substantive.
The Company enters into license and development arrangements that
may consist of multiple deliverables which could include a
license(s) to SurModics’ technology, research and development
activities, manufacturing services, and product sales based on the
needs of its customers. For example, a customer may enter into an
arrangement to obtain a license to SurModics’ intellectual
property which may also include research and development
activities, and supply of products manufactured by SurModics. For
these services provided by SurModics, SurModics could receive
upfront license fees upon signing of an agreement and granting the
license, fees for research and development activities as such
activities are performed, milestone payments contingent upon
advancement of the product through development and clinical stages
to successful commercialization, fees for manufacturing services
and supply of product, and royalty payments based on customer sales
of product incorporating SurModics’ technology. The
Company’s license and development arrangements generally do
not have refund provisions if the customer cancels or terminates
the agreement. Typically all payments made are non-refundable.
The Company is required to evaluate each deliverable in a multiple
element arrangement for separability. The Company is then required
to allocate revenue to each separate deliverable using a hierarchy
of VSOE, TPE, or ESP. In many instances, the Company is not able to
establish VSOE for all deliverables in an arrangement with multiple
elements. This may be a result of the Company infrequently selling
each element separately or having a limited history with multiple
element arrangements. When VSOE cannot be established, the Company
attempts to establish a selling price of each element based on TPE.
TPE is determined based on competitor prices for similar
deliverables when sold separately.
When the Company is unable to establish a selling price using VSOE
or TPE, the Company uses ESP in its allocation of arrangement
consideration. The objective of ESP is to determine the price at
which the Company would transact a sale if the product or service
were sold on a stand-alone basis. ESP is generally used for highly
customized offerings.
The Company determines ESP for undelivered elements by considering
multiple factors including, but not limited to, market conditions,
competitive landscape and past pricing arrangements with similar
features. The determination of ESP is made through consultation
with the Company’s management, taking into consideration the
marketing strategies for each business unit.</t>
  </si>
  <si>
    <t>New Accounting Pronouncements</t>
  </si>
  <si>
    <t>New Accounting Pronouncements
Accounting Standards to be Adopted
In May 2014, the Financial Accounting Standards Board
(“FASB”) issued new revenue recognition guidance for
recognizing revenue from contracts with customers that provides a
five-step analysis of transactions to determine when and how
revenue is recognized. The guidance states that a Company should
recognize revenue which depicts the transfer of promised goods or
services to customers in an amount that reflects the consideration
to which the entity expects to be entitled to receive in exchange
for those goods or services. The new standard will also result in
enhanced disclosures about revenue related to the nature, amount,
timing, and uncertainty of revenue and cash flows arising from
contracts with customers. The standard also requires quantitative
and qualitative disclosures about customer contracts, significant
judgments and changes in judgments, and assets recognized from the
costs to obtain or fulfill a contract. Additionally, the FASB has
provided guidance for transactions that were not previously
addressed comprehensively, and improved guidance for
multiple-element arrangements. The original pronouncement was
effective for the Company beginning in fiscal 2018 (October 1,
2017), and early adoption was not permitted. On July 9, 2015
the FASB approved a one-year deferral of the effective date for the
revenue recognition standard. As a result of the one-year deferral,
the revenue recognition standard is effective for the Company
beginning in fiscal 2019 (October 1, 2018), however, the Company
may adopt this guidance as of the original effective date. This
guidance can be adopted by the Company either retrospectively
(October 1, 2016) or as a cumulative-effect adjustment as of the
date of adoption. The Company is currently evaluating the impact
that the adoption of this new accounting guidance will have on the
Company’s results of operations, cash flows and financial
position.
No other new accounting pronouncement issued or effective has had,
or is expected to have, a material impact on the Company’s
consolidated financial statements.</t>
  </si>
  <si>
    <t>Fair Value Measurements (Tables)</t>
  </si>
  <si>
    <t>Assets and Liabilities Measured at Fair Value on Recurring Basis</t>
  </si>
  <si>
    <t>The following table presents information about the
Company’s assets and liabilities measured at fair value on a
recurring basis as of June 30, 2015:
(Dollars in thousands) Quoted Prices in Significant (Level 2) Significant (Level 3) Total Fair Value as of June 30, 2015
Assets:
Cash equivalents $
— $ 50,075 $
— $ 50,075
Total assets measured at fair value $
— $ 50,075 $
— $ 50,075
The following table presents information about the Company’s
assets and liabilities measured at fair value on a recurring basis
as of September 30, 2014:
(Dollars in thousands) Quoted Prices in Significant (Level 2) Significant (Level 3) Total Fair Value as of September 30, 2014
Assets:
Cash equivalents $
— $ 40,100 $
— $ 40,100
Available-for-sale equity securities 1,550
—
— 1,550
Available-for-sale debt securities:
U.S. government and government agency obligations
— 7,394
— 7,394
Mortgage-backed securities
— 5,545
— 5,545
Municipal bonds
— 1,175
— 1,175
Asset-backed securities
— 2,369
— 2,369
Corporate bonds
— 1,830
— 1,830
Total assets measured at fair value $ 1,550 $ 58,413 $
— $ 59,963</t>
  </si>
  <si>
    <t>Investments (Tables)</t>
  </si>
  <si>
    <t>Amortized Cost, Unrealized Holding Gains (Losses) and Fair Value of Available-for-Sale Securities</t>
  </si>
  <si>
    <t>The amortized cost, unrealized holding gains and losses, and
fair value of available-for-sale securities as of
September 30, 2014 were as follows:
September 30, 2014
(Dollars in thousands) Amortized Unrealized Unrealized Fair Value
U.S. government and government agency obligations $ 7,397 $ 12 $ (15 ) $ 7,394
Mortgage-backed securities 5,576 43 (74 ) 5,545
Municipal bonds 1,173 5 (3 ) 1,175
Asset-backed securities 2,370 3 (4 ) 2,369
Corporate bonds 1,829 6 (5 ) 1,830
Equity securities 2 1,548
— 1,550
Total $ 18,347 $ 1,617 $ (101 ) $ 19,863</t>
  </si>
  <si>
    <t>Sales of Available-for-Sale Debt Securities</t>
  </si>
  <si>
    <t xml:space="preserve">The following table summarizes sales of available-for-sale debt
securities:
Three Months
Ended Nine Months
Ended
June 30, June 30,
(Dollars in thousands) 2015 2014 2015 2014
Proceeds from sales $ 19,071 $ 65,455 $ 21,722 $ 157,970
Gross realized gains $ 26 $
— $ 26 $ 126
Gross realized losses $ (65 ) $
— $ (73 ) $ (1 ) </t>
  </si>
  <si>
    <t>Inventories (Tables)</t>
  </si>
  <si>
    <t>Components of Inventories</t>
  </si>
  <si>
    <t>Inventories consisted of the following components:
June 30,
September 30,
(Dollars in thousands) 2015 2014
Raw materials $ 1,328 $ 1,056
Finished products 2,136 1,761
Total $ 3,464 $ 2,817</t>
  </si>
  <si>
    <t>Other Assets (Tables)</t>
  </si>
  <si>
    <t>Schedule of Other Assets Consist Principally of Strategic Investments</t>
  </si>
  <si>
    <t>Other assets consist principally of strategic investments as
follows:
June 30,
September 30,
(Dollars in thousands) 2015 2014
CeloNova BioSciences, Inc. $ 1,500 $ 1,500
ViaCyte, Inc. 479 479
Other assets, net $ 1,979 $ 1,979</t>
  </si>
  <si>
    <t>Intangible Assets (Tables)</t>
  </si>
  <si>
    <t>Schedule of Intangible Assets</t>
  </si>
  <si>
    <t>Intangible assets consisted of the following:
June 30, 2015
(Dollars in thousands) Weighted Average Gross Carrying Accumulated Net
Definite-lived intangible assets:
Customer lists 9.0 $ 4,857 $ (4,218 ) $ 639
Core technology 8.0 530 (524 ) 6
Patents and other 16.8 2,256 (1,092 ) 1,164
Subtotal 7,643 (5,834 ) 1,809
Unamortized intangible assets:
Trademarks 580
— 580
Total $ 8,223 $ (5,834 ) $ 2,389
September 30, 2014
(Dollars in thousands) Weighted Average Gross Carrying Accumulated Net
Definite-lived intangible assets:
Customer lists 9.0 $ 4,857 $ (3,813 ) $ 1,044
Core technology 8.0 530 (475 ) 55
Patents and other 16.8 2,256 (989 ) 1,267
Subtotal 7,643 (5,277 ) 2,366
Unamortized intangible assets:
Trademarks 580
— 580
Total $ 8,223 $ (5,277 ) $ 2,946</t>
  </si>
  <si>
    <t>Estimated Amortization Expense</t>
  </si>
  <si>
    <t xml:space="preserve">Based on the intangible assets in service as of June 30, 2015,
estimated amortization expense for the remainder of fiscal 2015 and
each of the next five fiscal years is as follows (Dollars in
thousands)
Remainder of 2015 $ 175
2016 594
2017 183
2018 137
2019 137
2020 137 </t>
  </si>
  <si>
    <t>Stock-based Compensation (Tables)</t>
  </si>
  <si>
    <t>Stock-Based Compensation Expenses</t>
  </si>
  <si>
    <t>The Company’s stock-based compensation expenses were
allocated to the following expense categories :
Three Months Ended Nine Months
Ended
June 30, June 30,
(Dollars in thousands) 2015 2014 2015 2014
Product costs $ 5 $ 4 $ 18 $ 13
Research and development 56 38 171 136
Selling, general and administrative 568 538 1,652 2,894
Total $ 629 $ 580 $ 1,841 $ 3,043</t>
  </si>
  <si>
    <t>Assumptions Used in Stock Option Plans</t>
  </si>
  <si>
    <t xml:space="preserve">The assumptions used as inputs in the model were as follows:
Three Months Ended
Nine Months Ended
June 30, June 30,
2015 2014 2015 2014
Risk-free interest rates 1.2 % 1.6 % 1.4 % 1.2 %
Expected life (years) 4.4 4.8 4.5 4.6
Expected volatility 38.5 % 43.9 % 43.2 % 44.5 %
Dividend yield 0.0 % 0.0 % 0.0 % 0.0 % </t>
  </si>
  <si>
    <t>Schedule of Fair Value at the Date of Grant</t>
  </si>
  <si>
    <t xml:space="preserve">The aggregate number of shares that could be awarded to our
executives if the minimum, target and maximum performance goals are
met, based on the fair value at the date of grant is as
follows:
Performance Period Minimum Shares Target Shares Maximum Shares
Fiscal 2013 – 2015 8,551 42,753 85,506
Fiscal 2014 – 2016 7,861 39,303 78,606
Fiscal 2015 – 2017 8,440 42,199 84,398 </t>
  </si>
  <si>
    <t>Net Income Per Share Data (Tables)</t>
  </si>
  <si>
    <t>Denominator for Computation of Basic and Diluted Net Income Per Share</t>
  </si>
  <si>
    <t>The following table sets forth the denominator for the computation
of basic and diluted net income per share (in thousands):
Three Months
Ended Nine Months
Ended
June 30, June 30,
2015 2014 2015 2014
Net income from continuing operations available to common
shareholders $ 3,924 $ 3,674 $ 10,590 $ 9,763
Basic weighted average shares outstanding 13,002 13,585 13,057 13,639
Dilutive effect of outstanding stock options, non-vested restricted
stock, restricted stock units, deferred stock units and performance
shares 277 228 267 252
Diluted weighted average shares outstanding 13,279 13,813 13,324 13,891</t>
  </si>
  <si>
    <t>Operating Segment Information (Tables)</t>
  </si>
  <si>
    <t>Segment Revenue, Operating Income and Depreciation and Amortization</t>
  </si>
  <si>
    <t>The tables below present segment revenue, operating income and
depreciation and amortization, as follows:
Three Months
Ended Nine Months
Ended
June 30, June 30,
(Dollars in thousands) 2015 2014 2015 2014
Revenue:
Medical Device $ 11,629 $ 10,821 $ 32,827 $ 31,852
In Vitro Diagnostics 4,285 3,795 11,708 10,251
Total revenue $ 15,914 $ 14,616 $ 44,535 $ 42,103
Operating income:
Medical Device $ 6,295 $ 5,855 $ 16,507 $ 16,466
In Vitro Diagnostics 1,191 974 3,220 2,277
Total segment operating income 7,486 6,829 19,727 18,743
Corporate (1,629 ) (1,496 ) (4,903 ) (5,601 )
Total operating income $ 5,857 $ 5,333 $ 14,824 $ 13,142
Depreciation and amortization:
Medical Device $ 288 $ 281 $ 852 $ 862
In Vitro Diagnostics 215 214 645 641
Corporate 191 179 586 551
Total depreciation and amortization $ 694 $ 674 $ 2,083 $ 2,054</t>
  </si>
  <si>
    <t>Key Accounting Policies - Additional Information (Detail)</t>
  </si>
  <si>
    <t>Minimum [Member]</t>
  </si>
  <si>
    <t>Summary Of Significant Accounting Policies [Line Items]</t>
  </si>
  <si>
    <t>Product sales payment terms</t>
  </si>
  <si>
    <t>30 days</t>
  </si>
  <si>
    <t>Maximum [Member]</t>
  </si>
  <si>
    <t>45 days</t>
  </si>
  <si>
    <t>Discontinued Operations - Additional Information (Detail) - USD ($)</t>
  </si>
  <si>
    <t>Income impact associated with discontinued operations</t>
  </si>
  <si>
    <t>Total assets of discontinued operations</t>
  </si>
  <si>
    <t>Total liabilities of discontinued operations</t>
  </si>
  <si>
    <t>Additional litigation expense within discontinued operations</t>
  </si>
  <si>
    <t>Fair Value Measurements - Additional Information (Detail) - USD ($)</t>
  </si>
  <si>
    <t>Mar. 31, 2015</t>
  </si>
  <si>
    <t>Gain on sale of investment</t>
  </si>
  <si>
    <t>Level 3 assets</t>
  </si>
  <si>
    <t>Level 3 activity</t>
  </si>
  <si>
    <t>Available for sale investments</t>
  </si>
  <si>
    <t>Fair Value Measurements - Assets and Liabilities Measured at Fair Value on Recurring Basis (Detail) - Assets and Liabilities Measured at Fair Value on a Recurring Basis [Member] - USD ($) $ in Thousands</t>
  </si>
  <si>
    <t>Fair Value, Assets and Liabilities Measured on Recurring Basis [Line Items]</t>
  </si>
  <si>
    <t>Total assets measured at fair value</t>
  </si>
  <si>
    <t>U.S. government and government agency obligations [Member] | Available-for-sale debt securities [Member]</t>
  </si>
  <si>
    <t>Mortgage-backed securities [Member] | Available-for-sale debt securities [Member]</t>
  </si>
  <si>
    <t>Asset-backed securities [Member] | Available-for-sale debt securities [Member]</t>
  </si>
  <si>
    <t>Quoted Prices in Active Markets for Identical Instruments (Level 1) [Member]</t>
  </si>
  <si>
    <t>Significant Other Observable Inputs (Level 2) [Member]</t>
  </si>
  <si>
    <t>Significant Other Observable Inputs (Level 2) [Member] | U.S. government and government agency obligations [Member] | Available-for-sale debt securities [Member]</t>
  </si>
  <si>
    <t>Significant Other Observable Inputs (Level 2) [Member] | Mortgage-backed securities [Member] | Available-for-sale debt securities [Member]</t>
  </si>
  <si>
    <t>Significant Other Observable Inputs (Level 2) [Member] | Asset-backed securities [Member] | Available-for-sale debt securities [Member]</t>
  </si>
  <si>
    <t>Cash equivalents [Member]</t>
  </si>
  <si>
    <t>Cash equivalents [Member] | Significant Other Observable Inputs (Level 2) [Member]</t>
  </si>
  <si>
    <t>Available-for-sale equity securities [Member]</t>
  </si>
  <si>
    <t>Available-for-sale equity securities [Member] | Quoted Prices in Active Markets for Identical Instruments (Level 1) [Member]</t>
  </si>
  <si>
    <t>Municipal bonds [Member] | Available-for-sale debt securities [Member]</t>
  </si>
  <si>
    <t>Municipal bonds [Member] | Significant Other Observable Inputs (Level 2) [Member] | Available-for-sale debt securities [Member]</t>
  </si>
  <si>
    <t>Corporate bonds [Member] | Available-for-sale debt securities [Member]</t>
  </si>
  <si>
    <t>Corporate bonds [Member] | Significant Other Observable Inputs (Level 2) [Member] | Available-for-sale debt securities [Member]</t>
  </si>
  <si>
    <t>Investments - Additional Information (Detail) - USD ($)</t>
  </si>
  <si>
    <t>Available for sale investment</t>
  </si>
  <si>
    <t>Investments - Amortized Cost, Unrealized Holding Gains (Losses) and Fair Value of Available-for-Sale Securities (Detail) - USD ($)</t>
  </si>
  <si>
    <t>Schedule of Available-for-sale Securities [Line Items]</t>
  </si>
  <si>
    <t>Amortized Cost</t>
  </si>
  <si>
    <t>Unrealized Gains</t>
  </si>
  <si>
    <t>Unrealized Losses</t>
  </si>
  <si>
    <t>Fair Value</t>
  </si>
  <si>
    <t>Municipal bonds [Member]</t>
  </si>
  <si>
    <t>Corporate bonds [Member]</t>
  </si>
  <si>
    <t>U.S. government and government agency obligations [Member]</t>
  </si>
  <si>
    <t>Mortgage-backed securities [Member]</t>
  </si>
  <si>
    <t>Asset-backed securities [Member]</t>
  </si>
  <si>
    <t>Equity securities [Member]</t>
  </si>
  <si>
    <t>Investments - Sales of Available-for-Sale Securities (Detail) - USD ($) $ in Thousands</t>
  </si>
  <si>
    <t>Proceeds from sales</t>
  </si>
  <si>
    <t>Gross realized gains</t>
  </si>
  <si>
    <t>Gross realized losses</t>
  </si>
  <si>
    <t>Inventories - Components of Inventories (Detail) - USD ($) $ in Thousands</t>
  </si>
  <si>
    <t>Raw materials</t>
  </si>
  <si>
    <t>Finished products</t>
  </si>
  <si>
    <t>Total</t>
  </si>
  <si>
    <t>Other Assets - Schedule of Other Assets Consist Principally of Strategic Investments (Detail) - USD ($) $ in Thousands</t>
  </si>
  <si>
    <t>Schedule of Investments [Line Items]</t>
  </si>
  <si>
    <t>CeloNova BioSciences, Inc. [Member]</t>
  </si>
  <si>
    <t>ViaCyte, Inc. [Member]</t>
  </si>
  <si>
    <t>Other Assets - Additional Information (Detail) - USD ($) $ in Millions</t>
  </si>
  <si>
    <t>12 Months Ended</t>
  </si>
  <si>
    <t>Mar. 31, 2013</t>
  </si>
  <si>
    <t>Sep. 30, 2006</t>
  </si>
  <si>
    <t>CeloNova BioSciences, Inc. [Member] | Maximum [Member]</t>
  </si>
  <si>
    <t>Company's ownership percentage</t>
  </si>
  <si>
    <t>2.00%</t>
  </si>
  <si>
    <t>Impairment loss on investment</t>
  </si>
  <si>
    <t>Cost method of investment</t>
  </si>
  <si>
    <t>ViaCyte, Inc. [Member] | Maximum [Member]</t>
  </si>
  <si>
    <t>1.00%</t>
  </si>
  <si>
    <t>Intangible Assets - Additional Information (Detail) - USD ($) $ in Millions</t>
  </si>
  <si>
    <t>Amortization expense</t>
  </si>
  <si>
    <t>Intangible Assets - Schedule of Intangible Assets (Detail) - USD ($) $ in Thousands</t>
  </si>
  <si>
    <t>Intangible Assets [Line Items]</t>
  </si>
  <si>
    <t>Intangible assets, Gross Carrying Amount</t>
  </si>
  <si>
    <t>Definite-lived intangible assets, Accumulated Amortization</t>
  </si>
  <si>
    <t>Intangible assets, Net</t>
  </si>
  <si>
    <t>Customer Lists [Member]</t>
  </si>
  <si>
    <t>Definite-lived intangible assets, Weighted Average Original Life (Years)</t>
  </si>
  <si>
    <t>9 years</t>
  </si>
  <si>
    <t>Definite-lived intangible assets, Gross Carrying Amount</t>
  </si>
  <si>
    <t>Definite-lived intangible assets, Net</t>
  </si>
  <si>
    <t>Core Technology [Member]</t>
  </si>
  <si>
    <t>8 years</t>
  </si>
  <si>
    <t>Patents and Other [Member]</t>
  </si>
  <si>
    <t>16 years 9 months 18 days</t>
  </si>
  <si>
    <t>Definite-Lived Intangible Assets [Member]</t>
  </si>
  <si>
    <t>Trademarks [Member]</t>
  </si>
  <si>
    <t>Indefinite-lived intangible assets, Net</t>
  </si>
  <si>
    <t>Intangible Assets - Estimated Amortization Expense (Detail) $ in Thousands</t>
  </si>
  <si>
    <t>Jun. 30, 2015USD ($)</t>
  </si>
  <si>
    <t>Remainder of 2015</t>
  </si>
  <si>
    <t>Goodwill - Additional Information (Detail) - USD ($) $ in Thousands</t>
  </si>
  <si>
    <t>Goodwill [Line Items]</t>
  </si>
  <si>
    <t>In Vitro Diagnostics [Member]</t>
  </si>
  <si>
    <t>Stock-based Compensation - Stock-based Compensation Expenses (Detail) - USD ($) $ in Thousands</t>
  </si>
  <si>
    <t>Employee Service Share-based Compensation, Allocation of Recognized Period Costs [Line Items]</t>
  </si>
  <si>
    <t>Stock-based compensation expenses</t>
  </si>
  <si>
    <t>Product costs [Member]</t>
  </si>
  <si>
    <t>Research and development [Member]</t>
  </si>
  <si>
    <t>Selling, general and administrative [Member]</t>
  </si>
  <si>
    <t>Stock-based Compensation - Additional Information (Detail) - USD ($)</t>
  </si>
  <si>
    <t>1 Months Ended</t>
  </si>
  <si>
    <t>21 Months Ended</t>
  </si>
  <si>
    <t>Feb. 28, 2014</t>
  </si>
  <si>
    <t>Dec. 31, 2014</t>
  </si>
  <si>
    <t>Stock-Based Compensation Activity [Line Items]</t>
  </si>
  <si>
    <t>Unrecognized compensation costs related to non-vested awards</t>
  </si>
  <si>
    <t>Weighted average period for recognition of compensation costs related to non-vested awards</t>
  </si>
  <si>
    <t>2 years 1 month 6 days</t>
  </si>
  <si>
    <t>Performance share awards fully expensed</t>
  </si>
  <si>
    <t>Weighted average per share fair value of stock options</t>
  </si>
  <si>
    <t>Dividend yield</t>
  </si>
  <si>
    <t>0.00%</t>
  </si>
  <si>
    <t>Total pre-tax intrinsic value of options exercised</t>
  </si>
  <si>
    <t>Stock option related expense</t>
  </si>
  <si>
    <t>Performance Shares, time period</t>
  </si>
  <si>
    <t>3 years</t>
  </si>
  <si>
    <t>Stock compensation expenses recognized</t>
  </si>
  <si>
    <t>Former Chairman of the Board [Member]</t>
  </si>
  <si>
    <t>Restricted stock expense</t>
  </si>
  <si>
    <t>Fiscal 2015 (2015 - 2017) [Member]</t>
  </si>
  <si>
    <t>Performance period start year</t>
  </si>
  <si>
    <t>Performance period end year</t>
  </si>
  <si>
    <t>Fiscal 2014 (2014 - 2016) [Member]</t>
  </si>
  <si>
    <t>Fiscal 2013 (2013 - 2015) [Member]</t>
  </si>
  <si>
    <t>Fiscal 2012 (2012 - 2014) [Member]</t>
  </si>
  <si>
    <t>Expense recognized related to Performance Shares</t>
  </si>
  <si>
    <t>Maximum [Member] | 2009 Equity Incentive Plan [Member]</t>
  </si>
  <si>
    <t>Nonqualified Stock Options [Member]</t>
  </si>
  <si>
    <t>Vesting terms</t>
  </si>
  <si>
    <t>Non-qualified stock options generally become  exercisable with respect to 25% of the shares on each of the first four  anniversaries following the grant date.</t>
  </si>
  <si>
    <t>Nonqualified Stock Options [Member] | Board of Director [Member]</t>
  </si>
  <si>
    <t>Stock option exercisable on a pro-rata basis</t>
  </si>
  <si>
    <t>1 year</t>
  </si>
  <si>
    <t>Nonqualified Stock Options [Member] | Minimum [Member] | Board of Director [Member]</t>
  </si>
  <si>
    <t>Stock option expiration term upon expiration of employment or service</t>
  </si>
  <si>
    <t>7 years</t>
  </si>
  <si>
    <t>Nonqualified Stock Options [Member] | Maximum [Member] | Board of Director [Member]</t>
  </si>
  <si>
    <t>10 years</t>
  </si>
  <si>
    <t>Performance Shares [Member]</t>
  </si>
  <si>
    <t>Issuance of shares</t>
  </si>
  <si>
    <t>Performance Shares [Member] | Fiscal 2015 (2015 - 2017) [Member]</t>
  </si>
  <si>
    <t>Fair value of performance shares for grants awarded</t>
  </si>
  <si>
    <t>Performance Shares [Member] | Fiscal 2014 (2014 - 2016) [Member]</t>
  </si>
  <si>
    <t>Performance Shares [Member] | Fiscal 2013 (2013 - 2015) [Member]</t>
  </si>
  <si>
    <t>Performance Shares [Member] | Maximum [Member]</t>
  </si>
  <si>
    <t>1999 Employee Stock Purchase Plan [Member]</t>
  </si>
  <si>
    <t>Annual compensation withheld, maximum limit</t>
  </si>
  <si>
    <t>Employee contributions</t>
  </si>
  <si>
    <t>1999 Employee Stock Purchase Plan [Member] | Maximum [Member]</t>
  </si>
  <si>
    <t>Common stock authorized, shares</t>
  </si>
  <si>
    <t>Annual compensation withheld</t>
  </si>
  <si>
    <t>10.00%</t>
  </si>
  <si>
    <t>Restricted Stock Units (RSUs) [Member] | 2009 Equity Incentive Plan [Member]</t>
  </si>
  <si>
    <t>Number of stock units awarded</t>
  </si>
  <si>
    <t>Number of stock units forfeited</t>
  </si>
  <si>
    <t>Number of stock units issued</t>
  </si>
  <si>
    <t>Additional Stock-based compensation expenses</t>
  </si>
  <si>
    <t>Restricted Stock Units (RSUs) [Member] | Maximum [Member] | 2009 Equity Incentive Plan [Member]</t>
  </si>
  <si>
    <t>Deferred Stock Units [Member] | Director [Member]</t>
  </si>
  <si>
    <t>Deferred Stock Units [Member] | 2009 Equity Incentive Plan [Member] | Director [Member]</t>
  </si>
  <si>
    <t>Number of deferred stock units issued fair value</t>
  </si>
  <si>
    <t>Deferred Stock Units [Member] | Maximum [Member] | 2009 Equity Incentive Plan [Member] | Director [Member]</t>
  </si>
  <si>
    <t>Vesting Anniversary [Member] | Nonqualified Stock Options [Member]</t>
  </si>
  <si>
    <t>Performance share awards, estimated vesting percentage</t>
  </si>
  <si>
    <t>25.00%</t>
  </si>
  <si>
    <t>Performance Level [Member] | Minimum [Member]</t>
  </si>
  <si>
    <t>20.00%</t>
  </si>
  <si>
    <t>Performance Level [Member] | Maximum [Member]</t>
  </si>
  <si>
    <t>200.00%</t>
  </si>
  <si>
    <t>Stock-based Compensation - Assumptions Used in Stock Option Plans (Detail)</t>
  </si>
  <si>
    <t>Risk-free interest rates</t>
  </si>
  <si>
    <t>1.20%</t>
  </si>
  <si>
    <t>1.60%</t>
  </si>
  <si>
    <t>1.40%</t>
  </si>
  <si>
    <t>Expected life (years)</t>
  </si>
  <si>
    <t>4 years 4 months 24 days</t>
  </si>
  <si>
    <t>4 years 9 months 18 days</t>
  </si>
  <si>
    <t>4 years 6 months</t>
  </si>
  <si>
    <t>4 years 7 months 6 days</t>
  </si>
  <si>
    <t>Expected volatility</t>
  </si>
  <si>
    <t>38.50%</t>
  </si>
  <si>
    <t>43.90%</t>
  </si>
  <si>
    <t>43.20%</t>
  </si>
  <si>
    <t>44.50%</t>
  </si>
  <si>
    <t>Stock-based Compensation - Schedule of Fair Value at the Date of Grant (Detail)</t>
  </si>
  <si>
    <t>Jun. 30, 2015shares</t>
  </si>
  <si>
    <t>Share-based Compensation Arrangement by Share-based Payment Award [Line Items]</t>
  </si>
  <si>
    <t>Minimum Shares</t>
  </si>
  <si>
    <t>Target Shares</t>
  </si>
  <si>
    <t>Maximum Shares</t>
  </si>
  <si>
    <t>Revolving Credit Facility - Additional Information (Detail) - USD ($)</t>
  </si>
  <si>
    <t>Nov. 04, 2013</t>
  </si>
  <si>
    <t>Nov. 05, 2014</t>
  </si>
  <si>
    <t>Line of Credit Facility [Line Items]</t>
  </si>
  <si>
    <t>Credit facility initiation date</t>
  </si>
  <si>
    <t>Nov. 4,
		2013</t>
  </si>
  <si>
    <t>Revolving credit facility amount</t>
  </si>
  <si>
    <t>Credit facility fee percentage</t>
  </si>
  <si>
    <t>0.20%</t>
  </si>
  <si>
    <t>Line of Credit Facility, Expiration Period</t>
  </si>
  <si>
    <t>Debt outstanding</t>
  </si>
  <si>
    <t>Stock Repurchase Plan [Member]</t>
  </si>
  <si>
    <t>Credit facility interest rate</t>
  </si>
  <si>
    <t>1.375%</t>
  </si>
  <si>
    <t>Net Income Per Share Data - Denominator for Computation of Basic and Diluted Net Income Per Share (Detail) - USD ($) shares in Thousands, $ in Thousands</t>
  </si>
  <si>
    <t>Net income from continuing operations available to common shareholders</t>
  </si>
  <si>
    <t>Basic weighted average shares outstanding</t>
  </si>
  <si>
    <t>Dilutive effect of outstanding stock options, non-vested restricted stock, restricted stock units, deferred stock units and performance shares</t>
  </si>
  <si>
    <t>Diluted weighted average shares outstanding</t>
  </si>
  <si>
    <t>Net Income Per Share Data - Additional Information (Detail) - USD ($)</t>
  </si>
  <si>
    <t>Jul. 08, 2015</t>
  </si>
  <si>
    <t>Nov. 11, 2014</t>
  </si>
  <si>
    <t>Earnings Loss Per Share [Line Items]</t>
  </si>
  <si>
    <t>Weighted average diluted shares outstanding excluded outstanding stock options</t>
  </si>
  <si>
    <t>Common stock repurchased, Shares</t>
  </si>
  <si>
    <t>Common stock repurchased</t>
  </si>
  <si>
    <t>Accelerated Share Repurchase Program [Member]</t>
  </si>
  <si>
    <t>Maximum payments for repurchase of common stock</t>
  </si>
  <si>
    <t>Amount available for repurchases of shares</t>
  </si>
  <si>
    <t>Fair value of common stock</t>
  </si>
  <si>
    <t>Shares repurchased</t>
  </si>
  <si>
    <t>Initial payment to bank reported as reduction in retained earnings</t>
  </si>
  <si>
    <t>Accelerate share repurchase program, price per share</t>
  </si>
  <si>
    <t>Accelerated Share Repurchase Program [Member] | Maximum [Member]</t>
  </si>
  <si>
    <t>Reduction in common stock</t>
  </si>
  <si>
    <t>Reduction in additional paid-in capital</t>
  </si>
  <si>
    <t>Reduction in retained earnings</t>
  </si>
  <si>
    <t>Accelerated Share Repurchase Program [Member] | Investment Bank [Member]</t>
  </si>
  <si>
    <t>Subsequent Event [Member] | Accelerated Share Repurchase Program [Member]</t>
  </si>
  <si>
    <t>Income Taxes - Additional Information (Detail) - USD ($)</t>
  </si>
  <si>
    <t>Income Tax Disclosure [Line Items]</t>
  </si>
  <si>
    <t>Income tax provisions associated with income from continuing operations</t>
  </si>
  <si>
    <t>Effective tax rates</t>
  </si>
  <si>
    <t>32.90%</t>
  </si>
  <si>
    <t>32.00%</t>
  </si>
  <si>
    <t>31.50%</t>
  </si>
  <si>
    <t>31.10%</t>
  </si>
  <si>
    <t>U.S. federal statutory tax rate</t>
  </si>
  <si>
    <t>35.00%</t>
  </si>
  <si>
    <t>Discrete tax benefit</t>
  </si>
  <si>
    <t>Gain on contingent consideration payment</t>
  </si>
  <si>
    <t>Gain on debt securities available for sale securities portfolio</t>
  </si>
  <si>
    <t>Effective income tax rate associated with discontinued operations</t>
  </si>
  <si>
    <t>34.80%</t>
  </si>
  <si>
    <t>Unrecognized tax benefits including interest and penalties</t>
  </si>
  <si>
    <t>Intersect ENT [Member]</t>
  </si>
  <si>
    <t>Income tax benefit from discontinued operations</t>
  </si>
  <si>
    <t>Amounts Reclassified Out of Accumulated Other Comprehensive Income - Additional Information (Detail) - USD ($)</t>
  </si>
  <si>
    <t>Accumulated Other Comprehensive Income (Loss) [Line Items]</t>
  </si>
  <si>
    <t>Amounts reclassified out of AOCI pre-tax basis</t>
  </si>
  <si>
    <t>Operating Segment Information - Additional Information (Detail)</t>
  </si>
  <si>
    <t>Jun. 30, 2015Segment</t>
  </si>
  <si>
    <t>Number of operating segments</t>
  </si>
  <si>
    <t>Operating Segment Information - Segment Revenue, Operating Income and Depreciation and Amortization (Detail) - USD ($) $ in Thousands</t>
  </si>
  <si>
    <t>Segment Reporting Information [Line Items]</t>
  </si>
  <si>
    <t>Operating Segments [Member]</t>
  </si>
  <si>
    <t>Operating Segments [Member] | Medical Device [Member]</t>
  </si>
  <si>
    <t>Operating Segments [Member] | In Vitro Diagnostics [Member]</t>
  </si>
  <si>
    <t>Corporate [Member]</t>
  </si>
  <si>
    <t>Commitments and Contingencies - Additional Information (Detail)</t>
  </si>
  <si>
    <t>Mar. 31, 2015USD ($)</t>
  </si>
  <si>
    <t>Jun. 30, 2015USD ($)shares</t>
  </si>
  <si>
    <t>Jun. 30, 2015EUR (€)shares</t>
  </si>
  <si>
    <t>Commitments and Contingencies [Line Items]</t>
  </si>
  <si>
    <t>Additional shares of common stock to stockholders | shares</t>
  </si>
  <si>
    <t>License agreement commencement date</t>
  </si>
  <si>
    <t>2006-03</t>
  </si>
  <si>
    <t>Annual minimum payments for licenses</t>
  </si>
  <si>
    <t>Exchange rate relating to license payment</t>
  </si>
  <si>
    <t>Future minimum payments associated with license</t>
  </si>
  <si>
    <t>January 2009 through September 2014 [Member]</t>
  </si>
  <si>
    <t>Hydrophilic coating royalties overpaid</t>
  </si>
  <si>
    <t>Patents [Member]</t>
  </si>
  <si>
    <t>Patent expiry date</t>
  </si>
  <si>
    <t>2027-09</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0000_);(#,##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924717</v>
      </c>
    </row>
    <row r="12" spans="1:3">
      <c s="4" r="A12" t="s">
        <v>19</v>
      </c>
      <c s="4" r="B12" t="s">
        <v>20</v>
      </c>
    </row>
    <row r="13" spans="1:3">
      <c s="4" r="A13" t="s">
        <v>21</v>
      </c>
      <c s="4" r="B13" t="s">
        <v>22</v>
      </c>
    </row>
    <row r="14" spans="1:3">
      <c s="4" r="A14" t="s">
        <v>23</v>
      </c>
      <c s="5" r="C14" t="n">
        <v>12932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63</v>
      </c>
    </row>
    <row r="4" spans="1:2">
      <c s="4" r="A4" t="s">
        <v>30</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8</v>
      </c>
      <c s="2" r="B1" t="s">
        <v>1</v>
      </c>
    </row>
    <row r="2" spans="1:2">
      <c s="2" r="B2" t="s">
        <v>2</v>
      </c>
    </row>
    <row r="3" spans="1:2">
      <c s="3" r="A3" t="s">
        <v>169</v>
      </c>
    </row>
    <row r="4" spans="1:2">
      <c s="4" r="A4" t="s">
        <v>38</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4108</v>
      </c>
      <c s="7" r="C3" t="n">
        <v>43511</v>
      </c>
    </row>
    <row r="4" spans="1:3">
      <c s="4" r="A4" t="s">
        <v>28</v>
      </c>
      <c s="5" r="C4" t="n">
        <v>3040</v>
      </c>
    </row>
    <row r="5" spans="1:3">
      <c s="4" r="A5" t="s">
        <v>29</v>
      </c>
      <c s="5" r="B5" t="n">
        <v>5995</v>
      </c>
      <c s="5" r="C5" t="n">
        <v>4751</v>
      </c>
    </row>
    <row r="6" spans="1:3">
      <c s="4" r="A6" t="s">
        <v>30</v>
      </c>
      <c s="5" r="B6" t="n">
        <v>3464</v>
      </c>
      <c s="5" r="C6" t="n">
        <v>2817</v>
      </c>
    </row>
    <row r="7" spans="1:3">
      <c s="4" r="A7" t="s">
        <v>31</v>
      </c>
      <c s="5" r="B7" t="n">
        <v>470</v>
      </c>
      <c s="5" r="C7" t="n">
        <v>394</v>
      </c>
    </row>
    <row r="8" spans="1:3">
      <c s="4" r="A8" t="s">
        <v>32</v>
      </c>
      <c s="5" r="B8" t="n">
        <v>649</v>
      </c>
      <c s="5" r="C8" t="n">
        <v>59</v>
      </c>
    </row>
    <row r="9" spans="1:3">
      <c s="4" r="A9" t="s">
        <v>33</v>
      </c>
      <c s="5" r="B9" t="n">
        <v>624</v>
      </c>
      <c s="5" r="C9" t="n">
        <v>692</v>
      </c>
    </row>
    <row r="10" spans="1:3">
      <c s="4" r="A10" t="s">
        <v>34</v>
      </c>
      <c s="5" r="C10" t="n">
        <v>16</v>
      </c>
    </row>
    <row r="11" spans="1:3">
      <c s="4" r="A11" t="s">
        <v>35</v>
      </c>
      <c s="5" r="B11" t="n">
        <v>65310</v>
      </c>
      <c s="5" r="C11" t="n">
        <v>55280</v>
      </c>
    </row>
    <row r="12" spans="1:3">
      <c s="4" r="A12" t="s">
        <v>36</v>
      </c>
      <c s="5" r="B12" t="n">
        <v>12102</v>
      </c>
      <c s="5" r="C12" t="n">
        <v>13133</v>
      </c>
    </row>
    <row r="13" spans="1:3">
      <c s="4" r="A13" t="s">
        <v>28</v>
      </c>
      <c s="5" r="C13" t="n">
        <v>16823</v>
      </c>
    </row>
    <row r="14" spans="1:3">
      <c s="4" r="A14" t="s">
        <v>31</v>
      </c>
      <c s="5" r="B14" t="n">
        <v>6197</v>
      </c>
      <c s="5" r="C14" t="n">
        <v>6718</v>
      </c>
    </row>
    <row r="15" spans="1:3">
      <c s="4" r="A15" t="s">
        <v>37</v>
      </c>
      <c s="5" r="B15" t="n">
        <v>2389</v>
      </c>
      <c s="5" r="C15" t="n">
        <v>2946</v>
      </c>
    </row>
    <row r="16" spans="1:3">
      <c s="4" r="A16" t="s">
        <v>38</v>
      </c>
      <c s="5" r="B16" t="n">
        <v>8010</v>
      </c>
      <c s="5" r="C16" t="n">
        <v>8010</v>
      </c>
    </row>
    <row r="17" spans="1:3">
      <c s="4" r="A17" t="s">
        <v>39</v>
      </c>
      <c s="5" r="B17" t="n">
        <v>1979</v>
      </c>
      <c s="5" r="C17" t="n">
        <v>1979</v>
      </c>
    </row>
    <row r="18" spans="1:3">
      <c s="4" r="A18" t="s">
        <v>40</v>
      </c>
      <c s="5" r="B18" t="n">
        <v>95987</v>
      </c>
      <c s="5" r="C18" t="n">
        <v>104889</v>
      </c>
    </row>
    <row r="19" spans="1:3">
      <c s="3" r="A19" t="s">
        <v>41</v>
      </c>
    </row>
    <row r="20" spans="1:3">
      <c s="4" r="A20" t="s">
        <v>42</v>
      </c>
      <c s="5" r="B20" t="n">
        <v>958</v>
      </c>
      <c s="5" r="C20" t="n">
        <v>1028</v>
      </c>
    </row>
    <row r="21" spans="1:3">
      <c s="3" r="A21" t="s">
        <v>43</v>
      </c>
    </row>
    <row r="22" spans="1:3">
      <c s="4" r="A22" t="s">
        <v>44</v>
      </c>
      <c s="5" r="B22" t="n">
        <v>2135</v>
      </c>
      <c s="5" r="C22" t="n">
        <v>2061</v>
      </c>
    </row>
    <row r="23" spans="1:3">
      <c s="4" r="A23" t="s">
        <v>45</v>
      </c>
      <c s="5" r="B23" t="n">
        <v>1112</v>
      </c>
      <c s="5" r="C23" t="n">
        <v>881</v>
      </c>
    </row>
    <row r="24" spans="1:3">
      <c s="4" r="A24" t="s">
        <v>46</v>
      </c>
      <c s="5" r="B24" t="n">
        <v>49</v>
      </c>
      <c s="5" r="C24" t="n">
        <v>52</v>
      </c>
    </row>
    <row r="25" spans="1:3">
      <c s="4" r="A25" t="s">
        <v>47</v>
      </c>
      <c s="5" r="C25" t="n">
        <v>45</v>
      </c>
    </row>
    <row r="26" spans="1:3">
      <c s="4" r="A26" t="s">
        <v>48</v>
      </c>
      <c s="5" r="B26" t="n">
        <v>4254</v>
      </c>
      <c s="5" r="C26" t="n">
        <v>4067</v>
      </c>
    </row>
    <row r="27" spans="1:3">
      <c s="4" r="A27" t="s">
        <v>49</v>
      </c>
      <c s="5" r="B27" t="n">
        <v>227</v>
      </c>
      <c s="5" r="C27" t="n">
        <v>226</v>
      </c>
    </row>
    <row r="28" spans="1:3">
      <c s="4" r="A28" t="s">
        <v>50</v>
      </c>
      <c s="5" r="B28" t="n">
        <v>1778</v>
      </c>
      <c s="5" r="C28" t="n">
        <v>1845</v>
      </c>
    </row>
    <row r="29" spans="1:3">
      <c s="4" r="A29" t="s">
        <v>51</v>
      </c>
      <c s="7" r="B29" t="n">
        <v>6259</v>
      </c>
      <c s="7" r="C29" t="n">
        <v>6138</v>
      </c>
    </row>
    <row r="30" spans="1:3">
      <c s="4" r="A30" t="s">
        <v>52</v>
      </c>
    </row>
    <row r="31" spans="1:3">
      <c s="3" r="A31" t="s">
        <v>53</v>
      </c>
    </row>
    <row r="32" spans="1:3">
      <c s="4" r="A32" t="s">
        <v>54</v>
      </c>
    </row>
    <row r="33" spans="1:3">
      <c s="4" r="A33" t="s">
        <v>55</v>
      </c>
      <c s="7" r="B33" t="n">
        <v>651</v>
      </c>
      <c s="7" r="C33" t="n">
        <v>680</v>
      </c>
    </row>
    <row r="34" spans="1:3">
      <c s="4" r="A34" t="s">
        <v>56</v>
      </c>
      <c s="5" r="B34" t="n">
        <v>2276</v>
      </c>
      <c s="5" r="C34" t="n">
        <v>2662</v>
      </c>
    </row>
    <row r="35" spans="1:3">
      <c s="4" r="A35" t="s">
        <v>57</v>
      </c>
      <c s="5" r="B35" t="n">
        <v>-3</v>
      </c>
      <c s="5" r="C35" t="n">
        <v>1528</v>
      </c>
    </row>
    <row r="36" spans="1:3">
      <c s="4" r="A36" t="s">
        <v>58</v>
      </c>
      <c s="5" r="B36" t="n">
        <v>86804</v>
      </c>
      <c s="5" r="C36" t="n">
        <v>93881</v>
      </c>
    </row>
    <row r="37" spans="1:3">
      <c s="4" r="A37" t="s">
        <v>59</v>
      </c>
      <c s="5" r="B37" t="n">
        <v>89728</v>
      </c>
      <c s="5" r="C37" t="n">
        <v>98751</v>
      </c>
    </row>
    <row r="38" spans="1:3">
      <c s="4" r="A38" t="s">
        <v>60</v>
      </c>
      <c s="7" r="B38" t="n">
        <v>95987</v>
      </c>
      <c s="7" r="C38" t="n">
        <v>1048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80"/>
  </cols>
  <sheetData>
    <row r="1" spans="1:2">
      <c s="1" r="A1" t="s">
        <v>193</v>
      </c>
      <c s="2" r="B1" t="s">
        <v>1</v>
      </c>
    </row>
    <row r="2" spans="1:2">
      <c s="2" r="B2" t="s">
        <v>2</v>
      </c>
    </row>
    <row r="3" spans="1:2">
      <c s="3" r="A3" t="s">
        <v>150</v>
      </c>
    </row>
    <row r="4" spans="1:2">
      <c s="4" r="A4" t="s">
        <v>194</v>
      </c>
      <c s="4" r="B4" t="s">
        <v>195</v>
      </c>
    </row>
    <row r="5" spans="1:2">
      <c s="4" r="A5" t="s">
        <v>76</v>
      </c>
      <c s="4" r="B5" t="s">
        <v>196</v>
      </c>
    </row>
    <row r="6" spans="1:2">
      <c s="4" r="A6" t="s">
        <v>77</v>
      </c>
      <c s="4" r="B6" t="s">
        <v>197</v>
      </c>
    </row>
    <row r="7" spans="1:2">
      <c s="4" r="A7" t="s">
        <v>78</v>
      </c>
      <c s="4" r="B7" t="s">
        <v>198</v>
      </c>
    </row>
    <row r="8" spans="1:2">
      <c s="4" r="A8" t="s">
        <v>199</v>
      </c>
      <c s="4" r="B8" t="s">
        <v>200</v>
      </c>
    </row>
    <row r="9" spans="1:2">
      <c s="4" r="A9" t="s">
        <v>201</v>
      </c>
      <c s="4" r="B9"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03</v>
      </c>
      <c s="2" r="B1" t="s">
        <v>1</v>
      </c>
    </row>
    <row r="2" spans="1:2">
      <c s="2" r="B2" t="s">
        <v>2</v>
      </c>
    </row>
    <row r="3" spans="1:2">
      <c s="3" r="A3" t="s">
        <v>158</v>
      </c>
    </row>
    <row r="4" spans="1:2">
      <c s="4" r="A4" t="s">
        <v>204</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61</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1</v>
      </c>
      <c s="2" r="B1" t="s">
        <v>1</v>
      </c>
    </row>
    <row r="2" spans="1:2">
      <c s="2" r="B2" t="s">
        <v>2</v>
      </c>
    </row>
    <row r="3" spans="1:2">
      <c s="3" r="A3" t="s">
        <v>163</v>
      </c>
    </row>
    <row r="4" spans="1:2">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14</v>
      </c>
      <c s="2" r="B1" t="s">
        <v>1</v>
      </c>
    </row>
    <row r="2" spans="1:2">
      <c s="2" r="B2" t="s">
        <v>2</v>
      </c>
    </row>
    <row r="3" spans="1:2">
      <c s="3" r="A3" t="s">
        <v>166</v>
      </c>
    </row>
    <row r="4" spans="1:2">
      <c s="4" r="A4" t="s">
        <v>215</v>
      </c>
      <c s="4" r="B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17</v>
      </c>
      <c s="2" r="B1" t="s">
        <v>1</v>
      </c>
    </row>
    <row r="2" spans="1:2">
      <c s="2" r="B2" t="s">
        <v>2</v>
      </c>
    </row>
    <row r="3" spans="1:2">
      <c s="3" r="A3" t="s">
        <v>169</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22</v>
      </c>
      <c s="2" r="B1" t="s">
        <v>1</v>
      </c>
    </row>
    <row r="2" spans="1:2">
      <c s="2" r="B2" t="s">
        <v>2</v>
      </c>
    </row>
    <row r="3" spans="1:2">
      <c s="3" r="A3" t="s">
        <v>173</v>
      </c>
    </row>
    <row r="4" spans="1:2">
      <c s="4" r="A4" t="s">
        <v>223</v>
      </c>
      <c s="4" r="B4" t="s">
        <v>224</v>
      </c>
    </row>
    <row r="5" spans="1:2">
      <c s="4" r="A5" t="s">
        <v>225</v>
      </c>
      <c s="4" r="B5" t="s">
        <v>226</v>
      </c>
    </row>
    <row r="6" spans="1:2">
      <c s="4" r="A6" t="s">
        <v>227</v>
      </c>
      <c s="4" r="B6"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5</v>
      </c>
    </row>
    <row r="2" spans="1:3">
      <c s="3" r="A2" t="s">
        <v>62</v>
      </c>
    </row>
    <row r="3" spans="1:3">
      <c s="4" r="A3" t="s">
        <v>63</v>
      </c>
      <c s="7" r="B3" t="n">
        <v>10</v>
      </c>
      <c s="7" r="C3" t="n">
        <v>42</v>
      </c>
    </row>
    <row r="4" spans="1:3">
      <c s="4" r="A4" t="s">
        <v>64</v>
      </c>
      <c s="8" r="B4" t="n">
        <v>0.05</v>
      </c>
      <c s="8" r="C4" t="n">
        <v>0.05</v>
      </c>
    </row>
    <row r="5" spans="1:3">
      <c s="4" r="A5" t="s">
        <v>65</v>
      </c>
      <c s="5" r="B5" t="n">
        <v>450000</v>
      </c>
      <c s="5" r="C5" t="n">
        <v>450000</v>
      </c>
    </row>
    <row r="6" spans="1:3">
      <c s="4" r="A6" t="s">
        <v>66</v>
      </c>
      <c s="5" r="B6" t="n">
        <v>0</v>
      </c>
      <c s="5" r="C6" t="n">
        <v>0</v>
      </c>
    </row>
    <row r="7" spans="1:3">
      <c s="4" r="A7" t="s">
        <v>67</v>
      </c>
      <c s="5" r="B7" t="n">
        <v>0</v>
      </c>
      <c s="5" r="C7" t="n">
        <v>0</v>
      </c>
    </row>
    <row r="8" spans="1:3">
      <c s="4" r="A8" t="s">
        <v>68</v>
      </c>
      <c s="8" r="B8" t="n">
        <v>0.05</v>
      </c>
      <c s="8" r="C8" t="n">
        <v>0.05</v>
      </c>
    </row>
    <row r="9" spans="1:3">
      <c s="4" r="A9" t="s">
        <v>69</v>
      </c>
      <c s="5" r="B9" t="n">
        <v>45000000</v>
      </c>
      <c s="5" r="C9" t="n">
        <v>45000000</v>
      </c>
    </row>
    <row r="10" spans="1:3">
      <c s="4" r="A10" t="s">
        <v>70</v>
      </c>
      <c s="5" r="B10" t="n">
        <v>13022396</v>
      </c>
      <c s="5" r="C10" t="n">
        <v>13606545</v>
      </c>
    </row>
    <row r="11" spans="1:3">
      <c s="4" r="A11" t="s">
        <v>71</v>
      </c>
      <c s="5" r="B11" t="n">
        <v>13022396</v>
      </c>
      <c s="5" r="C11" t="n">
        <v>136065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29</v>
      </c>
      <c s="2" r="B1" t="s">
        <v>1</v>
      </c>
    </row>
    <row r="2" spans="1:2">
      <c s="2" r="B2" t="s">
        <v>2</v>
      </c>
    </row>
    <row r="3" spans="1:2">
      <c s="3" r="A3" t="s">
        <v>179</v>
      </c>
    </row>
    <row r="4" spans="1:2">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2</v>
      </c>
      <c s="2" r="B1" t="s">
        <v>1</v>
      </c>
    </row>
    <row r="2" spans="1:2">
      <c s="2" r="B2" t="s">
        <v>2</v>
      </c>
    </row>
    <row r="3" spans="1:2">
      <c s="3" r="A3" t="s">
        <v>188</v>
      </c>
    </row>
    <row r="4" spans="1:2">
      <c s="4" r="A4" t="s">
        <v>233</v>
      </c>
      <c s="4" r="B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15"/>
  </cols>
  <sheetData>
    <row r="1" spans="1:2">
      <c s="1" r="A1" t="s">
        <v>235</v>
      </c>
      <c s="2" r="B1" t="s">
        <v>1</v>
      </c>
    </row>
    <row r="2" spans="1:2">
      <c s="2" r="B2" t="s">
        <v>2</v>
      </c>
    </row>
    <row r="3" spans="1:2">
      <c s="4" r="A3" t="s">
        <v>236</v>
      </c>
    </row>
    <row r="4" spans="1:2">
      <c s="3" r="A4" t="s">
        <v>237</v>
      </c>
    </row>
    <row r="5" spans="1:2">
      <c s="4" r="A5" t="s">
        <v>238</v>
      </c>
      <c s="4" r="B5" t="s">
        <v>239</v>
      </c>
    </row>
    <row r="6" spans="1:2">
      <c s="4" r="A6" t="s">
        <v>240</v>
      </c>
    </row>
    <row r="7" spans="1:2">
      <c s="3" r="A7" t="s">
        <v>237</v>
      </c>
    </row>
    <row r="8" spans="1:2">
      <c s="4" r="A8" t="s">
        <v>238</v>
      </c>
      <c s="4" r="B8"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242</v>
      </c>
      <c s="2" r="B1" t="s">
        <v>73</v>
      </c>
      <c s="2" r="D1" t="s">
        <v>1</v>
      </c>
    </row>
    <row r="2" spans="1:5">
      <c s="2" r="B2" t="s">
        <v>2</v>
      </c>
      <c s="2" r="C2" t="s">
        <v>74</v>
      </c>
      <c s="2" r="D2" t="s">
        <v>2</v>
      </c>
      <c s="2" r="E2" t="s">
        <v>74</v>
      </c>
    </row>
    <row r="3" spans="1:5">
      <c s="3" r="A3" t="s">
        <v>155</v>
      </c>
    </row>
    <row r="4" spans="1:5">
      <c s="4" r="A4" t="s">
        <v>243</v>
      </c>
      <c s="7" r="B4" t="n">
        <v>0</v>
      </c>
      <c s="7" r="C4" t="n">
        <v>0</v>
      </c>
      <c s="7" r="D4" t="n">
        <v>0</v>
      </c>
      <c s="7" r="E4" t="n">
        <v>0</v>
      </c>
    </row>
    <row r="5" spans="1:5">
      <c s="4" r="A5" t="s">
        <v>244</v>
      </c>
      <c s="5" r="B5" t="n">
        <v>0</v>
      </c>
      <c s="5" r="D5" t="n">
        <v>0</v>
      </c>
    </row>
    <row r="6" spans="1:5">
      <c s="4" r="A6" t="s">
        <v>245</v>
      </c>
      <c s="7" r="B6" t="n">
        <v>0</v>
      </c>
      <c s="7" r="D6" t="n">
        <v>0</v>
      </c>
    </row>
    <row r="7" spans="1:5">
      <c s="4" r="A7" t="s">
        <v>246</v>
      </c>
      <c s="7" r="C7" t="n">
        <v>100000</v>
      </c>
      <c s="7" r="E7" t="n">
        <v>1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s>
  <sheetData>
    <row r="1" spans="1:5">
      <c s="1" r="A1" t="s">
        <v>247</v>
      </c>
      <c s="2" r="B1" t="s">
        <v>73</v>
      </c>
      <c s="2" r="C1" t="s">
        <v>1</v>
      </c>
    </row>
    <row r="2" spans="1:5">
      <c s="2" r="B2" t="s">
        <v>248</v>
      </c>
      <c s="2" r="C2" t="s">
        <v>2</v>
      </c>
      <c s="2" r="D2" t="s">
        <v>74</v>
      </c>
      <c s="2" r="E2" t="s">
        <v>25</v>
      </c>
    </row>
    <row r="3" spans="1:5">
      <c s="3" r="A3" t="s">
        <v>158</v>
      </c>
    </row>
    <row r="4" spans="1:5">
      <c s="4" r="A4" t="s">
        <v>249</v>
      </c>
      <c s="7" r="B4" t="n">
        <v>500000</v>
      </c>
    </row>
    <row r="5" spans="1:5">
      <c s="4" r="A5" t="s">
        <v>250</v>
      </c>
      <c s="7" r="C5" t="n">
        <v>0</v>
      </c>
      <c s="7" r="D5" t="n">
        <v>0</v>
      </c>
      <c s="7" r="E5" t="n">
        <v>0</v>
      </c>
    </row>
    <row r="6" spans="1:5">
      <c s="4" r="A6" t="s">
        <v>251</v>
      </c>
      <c s="5" r="C6" t="n">
        <v>0</v>
      </c>
      <c s="7" r="D6" t="n">
        <v>0</v>
      </c>
    </row>
    <row r="7" spans="1:5">
      <c s="4" r="A7" t="s">
        <v>252</v>
      </c>
      <c s="7" r="C7" t="n">
        <v>0</v>
      </c>
      <c s="7" r="E7" t="n">
        <v>19863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3</v>
      </c>
      <c s="2" r="B1" t="s">
        <v>2</v>
      </c>
      <c s="2" r="C1" t="s">
        <v>25</v>
      </c>
    </row>
    <row r="2" spans="1:3">
      <c s="3" r="A2" t="s">
        <v>254</v>
      </c>
    </row>
    <row r="3" spans="1:3">
      <c s="4" r="A3" t="s">
        <v>255</v>
      </c>
      <c s="7" r="B3" t="n">
        <v>50075</v>
      </c>
      <c s="7" r="C3" t="n">
        <v>59963</v>
      </c>
    </row>
    <row r="4" spans="1:3">
      <c s="4" r="A4" t="s">
        <v>256</v>
      </c>
    </row>
    <row r="5" spans="1:3">
      <c s="3" r="A5" t="s">
        <v>254</v>
      </c>
    </row>
    <row r="6" spans="1:3">
      <c s="4" r="A6" t="s">
        <v>255</v>
      </c>
      <c s="5" r="C6" t="n">
        <v>7394</v>
      </c>
    </row>
    <row r="7" spans="1:3">
      <c s="4" r="A7" t="s">
        <v>257</v>
      </c>
    </row>
    <row r="8" spans="1:3">
      <c s="3" r="A8" t="s">
        <v>254</v>
      </c>
    </row>
    <row r="9" spans="1:3">
      <c s="4" r="A9" t="s">
        <v>255</v>
      </c>
      <c s="5" r="C9" t="n">
        <v>5545</v>
      </c>
    </row>
    <row r="10" spans="1:3">
      <c s="4" r="A10" t="s">
        <v>258</v>
      </c>
    </row>
    <row r="11" spans="1:3">
      <c s="3" r="A11" t="s">
        <v>254</v>
      </c>
    </row>
    <row r="12" spans="1:3">
      <c s="4" r="A12" t="s">
        <v>255</v>
      </c>
      <c s="5" r="C12" t="n">
        <v>2369</v>
      </c>
    </row>
    <row r="13" spans="1:3">
      <c s="4" r="A13" t="s">
        <v>259</v>
      </c>
    </row>
    <row r="14" spans="1:3">
      <c s="3" r="A14" t="s">
        <v>254</v>
      </c>
    </row>
    <row r="15" spans="1:3">
      <c s="4" r="A15" t="s">
        <v>255</v>
      </c>
      <c s="5" r="C15" t="n">
        <v>1550</v>
      </c>
    </row>
    <row r="16" spans="1:3">
      <c s="4" r="A16" t="s">
        <v>260</v>
      </c>
    </row>
    <row r="17" spans="1:3">
      <c s="3" r="A17" t="s">
        <v>254</v>
      </c>
    </row>
    <row r="18" spans="1:3">
      <c s="4" r="A18" t="s">
        <v>255</v>
      </c>
      <c s="5" r="B18" t="n">
        <v>50075</v>
      </c>
      <c s="5" r="C18" t="n">
        <v>58413</v>
      </c>
    </row>
    <row r="19" spans="1:3">
      <c s="4" r="A19" t="s">
        <v>261</v>
      </c>
    </row>
    <row r="20" spans="1:3">
      <c s="3" r="A20" t="s">
        <v>254</v>
      </c>
    </row>
    <row r="21" spans="1:3">
      <c s="4" r="A21" t="s">
        <v>255</v>
      </c>
      <c s="5" r="C21" t="n">
        <v>7394</v>
      </c>
    </row>
    <row r="22" spans="1:3">
      <c s="4" r="A22" t="s">
        <v>262</v>
      </c>
    </row>
    <row r="23" spans="1:3">
      <c s="3" r="A23" t="s">
        <v>254</v>
      </c>
    </row>
    <row r="24" spans="1:3">
      <c s="4" r="A24" t="s">
        <v>255</v>
      </c>
      <c s="5" r="C24" t="n">
        <v>5545</v>
      </c>
    </row>
    <row r="25" spans="1:3">
      <c s="4" r="A25" t="s">
        <v>263</v>
      </c>
    </row>
    <row r="26" spans="1:3">
      <c s="3" r="A26" t="s">
        <v>254</v>
      </c>
    </row>
    <row r="27" spans="1:3">
      <c s="4" r="A27" t="s">
        <v>255</v>
      </c>
      <c s="5" r="C27" t="n">
        <v>2369</v>
      </c>
    </row>
    <row r="28" spans="1:3">
      <c s="4" r="A28" t="s">
        <v>264</v>
      </c>
    </row>
    <row r="29" spans="1:3">
      <c s="3" r="A29" t="s">
        <v>254</v>
      </c>
    </row>
    <row r="30" spans="1:3">
      <c s="4" r="A30" t="s">
        <v>255</v>
      </c>
      <c s="5" r="B30" t="n">
        <v>50075</v>
      </c>
      <c s="5" r="C30" t="n">
        <v>40100</v>
      </c>
    </row>
    <row r="31" spans="1:3">
      <c s="4" r="A31" t="s">
        <v>265</v>
      </c>
    </row>
    <row r="32" spans="1:3">
      <c s="3" r="A32" t="s">
        <v>254</v>
      </c>
    </row>
    <row r="33" spans="1:3">
      <c s="4" r="A33" t="s">
        <v>255</v>
      </c>
      <c s="7" r="B33" t="n">
        <v>50075</v>
      </c>
      <c s="5" r="C33" t="n">
        <v>40100</v>
      </c>
    </row>
    <row r="34" spans="1:3">
      <c s="4" r="A34" t="s">
        <v>266</v>
      </c>
    </row>
    <row r="35" spans="1:3">
      <c s="3" r="A35" t="s">
        <v>254</v>
      </c>
    </row>
    <row r="36" spans="1:3">
      <c s="4" r="A36" t="s">
        <v>255</v>
      </c>
      <c s="5" r="C36" t="n">
        <v>1550</v>
      </c>
    </row>
    <row r="37" spans="1:3">
      <c s="4" r="A37" t="s">
        <v>267</v>
      </c>
    </row>
    <row r="38" spans="1:3">
      <c s="3" r="A38" t="s">
        <v>254</v>
      </c>
    </row>
    <row r="39" spans="1:3">
      <c s="4" r="A39" t="s">
        <v>255</v>
      </c>
      <c s="5" r="C39" t="n">
        <v>1550</v>
      </c>
    </row>
    <row r="40" spans="1:3">
      <c s="4" r="A40" t="s">
        <v>268</v>
      </c>
    </row>
    <row r="41" spans="1:3">
      <c s="3" r="A41" t="s">
        <v>254</v>
      </c>
    </row>
    <row r="42" spans="1:3">
      <c s="4" r="A42" t="s">
        <v>255</v>
      </c>
      <c s="5" r="C42" t="n">
        <v>1175</v>
      </c>
    </row>
    <row r="43" spans="1:3">
      <c s="4" r="A43" t="s">
        <v>269</v>
      </c>
    </row>
    <row r="44" spans="1:3">
      <c s="3" r="A44" t="s">
        <v>254</v>
      </c>
    </row>
    <row r="45" spans="1:3">
      <c s="4" r="A45" t="s">
        <v>255</v>
      </c>
      <c s="5" r="C45" t="n">
        <v>1175</v>
      </c>
    </row>
    <row r="46" spans="1:3">
      <c s="4" r="A46" t="s">
        <v>270</v>
      </c>
    </row>
    <row r="47" spans="1:3">
      <c s="3" r="A47" t="s">
        <v>254</v>
      </c>
    </row>
    <row r="48" spans="1:3">
      <c s="4" r="A48" t="s">
        <v>255</v>
      </c>
      <c s="5" r="C48" t="n">
        <v>1830</v>
      </c>
    </row>
    <row r="49" spans="1:3">
      <c s="4" r="A49" t="s">
        <v>271</v>
      </c>
    </row>
    <row r="50" spans="1:3">
      <c s="3" r="A50" t="s">
        <v>254</v>
      </c>
    </row>
    <row r="51" spans="1:3">
      <c s="4" r="A51" t="s">
        <v>255</v>
      </c>
      <c s="7" r="C51" t="n">
        <v>18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72</v>
      </c>
      <c s="2" r="B1" t="s">
        <v>2</v>
      </c>
      <c s="2" r="C1" t="s">
        <v>25</v>
      </c>
    </row>
    <row r="2" spans="1:3">
      <c s="3" r="A2" t="s">
        <v>161</v>
      </c>
    </row>
    <row r="3" spans="1:3">
      <c s="4" r="A3" t="s">
        <v>273</v>
      </c>
      <c s="7" r="B3" t="n">
        <v>0</v>
      </c>
      <c s="7" r="C3" t="n">
        <v>1986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4</v>
      </c>
      <c s="2" r="B1" t="s">
        <v>2</v>
      </c>
      <c s="2" r="C1" t="s">
        <v>25</v>
      </c>
    </row>
    <row r="2" spans="1:3">
      <c s="3" r="A2" t="s">
        <v>275</v>
      </c>
    </row>
    <row r="3" spans="1:3">
      <c s="4" r="A3" t="s">
        <v>276</v>
      </c>
      <c s="7" r="C3" t="n">
        <v>18347000</v>
      </c>
    </row>
    <row r="4" spans="1:3">
      <c s="4" r="A4" t="s">
        <v>277</v>
      </c>
      <c s="5" r="C4" t="n">
        <v>1617000</v>
      </c>
    </row>
    <row r="5" spans="1:3">
      <c s="4" r="A5" t="s">
        <v>278</v>
      </c>
      <c s="5" r="C5" t="n">
        <v>-101000</v>
      </c>
    </row>
    <row r="6" spans="1:3">
      <c s="4" r="A6" t="s">
        <v>279</v>
      </c>
      <c s="7" r="B6" t="n">
        <v>0</v>
      </c>
      <c s="5" r="C6" t="n">
        <v>19863000</v>
      </c>
    </row>
    <row r="7" spans="1:3">
      <c s="4" r="A7" t="s">
        <v>280</v>
      </c>
    </row>
    <row r="8" spans="1:3">
      <c s="3" r="A8" t="s">
        <v>275</v>
      </c>
    </row>
    <row r="9" spans="1:3">
      <c s="4" r="A9" t="s">
        <v>276</v>
      </c>
      <c s="5" r="C9" t="n">
        <v>1173000</v>
      </c>
    </row>
    <row r="10" spans="1:3">
      <c s="4" r="A10" t="s">
        <v>277</v>
      </c>
      <c s="5" r="C10" t="n">
        <v>5000</v>
      </c>
    </row>
    <row r="11" spans="1:3">
      <c s="4" r="A11" t="s">
        <v>278</v>
      </c>
      <c s="5" r="C11" t="n">
        <v>-3000</v>
      </c>
    </row>
    <row r="12" spans="1:3">
      <c s="4" r="A12" t="s">
        <v>279</v>
      </c>
      <c s="5" r="C12" t="n">
        <v>1175000</v>
      </c>
    </row>
    <row r="13" spans="1:3">
      <c s="4" r="A13" t="s">
        <v>281</v>
      </c>
    </row>
    <row r="14" spans="1:3">
      <c s="3" r="A14" t="s">
        <v>275</v>
      </c>
    </row>
    <row r="15" spans="1:3">
      <c s="4" r="A15" t="s">
        <v>276</v>
      </c>
      <c s="5" r="C15" t="n">
        <v>1829000</v>
      </c>
    </row>
    <row r="16" spans="1:3">
      <c s="4" r="A16" t="s">
        <v>277</v>
      </c>
      <c s="5" r="C16" t="n">
        <v>6000</v>
      </c>
    </row>
    <row r="17" spans="1:3">
      <c s="4" r="A17" t="s">
        <v>278</v>
      </c>
      <c s="5" r="C17" t="n">
        <v>-5000</v>
      </c>
    </row>
    <row r="18" spans="1:3">
      <c s="4" r="A18" t="s">
        <v>279</v>
      </c>
      <c s="5" r="C18" t="n">
        <v>1830000</v>
      </c>
    </row>
    <row r="19" spans="1:3">
      <c s="4" r="A19" t="s">
        <v>282</v>
      </c>
    </row>
    <row r="20" spans="1:3">
      <c s="3" r="A20" t="s">
        <v>275</v>
      </c>
    </row>
    <row r="21" spans="1:3">
      <c s="4" r="A21" t="s">
        <v>276</v>
      </c>
      <c s="5" r="C21" t="n">
        <v>7397000</v>
      </c>
    </row>
    <row r="22" spans="1:3">
      <c s="4" r="A22" t="s">
        <v>277</v>
      </c>
      <c s="5" r="C22" t="n">
        <v>12000</v>
      </c>
    </row>
    <row r="23" spans="1:3">
      <c s="4" r="A23" t="s">
        <v>278</v>
      </c>
      <c s="5" r="C23" t="n">
        <v>-15000</v>
      </c>
    </row>
    <row r="24" spans="1:3">
      <c s="4" r="A24" t="s">
        <v>279</v>
      </c>
      <c s="5" r="C24" t="n">
        <v>7394000</v>
      </c>
    </row>
    <row r="25" spans="1:3">
      <c s="4" r="A25" t="s">
        <v>283</v>
      </c>
    </row>
    <row r="26" spans="1:3">
      <c s="3" r="A26" t="s">
        <v>275</v>
      </c>
    </row>
    <row r="27" spans="1:3">
      <c s="4" r="A27" t="s">
        <v>276</v>
      </c>
      <c s="5" r="C27" t="n">
        <v>5576000</v>
      </c>
    </row>
    <row r="28" spans="1:3">
      <c s="4" r="A28" t="s">
        <v>277</v>
      </c>
      <c s="5" r="C28" t="n">
        <v>43000</v>
      </c>
    </row>
    <row r="29" spans="1:3">
      <c s="4" r="A29" t="s">
        <v>278</v>
      </c>
      <c s="5" r="C29" t="n">
        <v>-74000</v>
      </c>
    </row>
    <row r="30" spans="1:3">
      <c s="4" r="A30" t="s">
        <v>279</v>
      </c>
      <c s="5" r="C30" t="n">
        <v>5545000</v>
      </c>
    </row>
    <row r="31" spans="1:3">
      <c s="4" r="A31" t="s">
        <v>284</v>
      </c>
    </row>
    <row r="32" spans="1:3">
      <c s="3" r="A32" t="s">
        <v>275</v>
      </c>
    </row>
    <row r="33" spans="1:3">
      <c s="4" r="A33" t="s">
        <v>276</v>
      </c>
      <c s="5" r="C33" t="n">
        <v>2370000</v>
      </c>
    </row>
    <row r="34" spans="1:3">
      <c s="4" r="A34" t="s">
        <v>277</v>
      </c>
      <c s="5" r="C34" t="n">
        <v>3000</v>
      </c>
    </row>
    <row r="35" spans="1:3">
      <c s="4" r="A35" t="s">
        <v>278</v>
      </c>
      <c s="5" r="C35" t="n">
        <v>-4000</v>
      </c>
    </row>
    <row r="36" spans="1:3">
      <c s="4" r="A36" t="s">
        <v>279</v>
      </c>
      <c s="5" r="C36" t="n">
        <v>2369000</v>
      </c>
    </row>
    <row r="37" spans="1:3">
      <c s="4" r="A37" t="s">
        <v>285</v>
      </c>
    </row>
    <row r="38" spans="1:3">
      <c s="3" r="A38" t="s">
        <v>275</v>
      </c>
    </row>
    <row r="39" spans="1:3">
      <c s="4" r="A39" t="s">
        <v>276</v>
      </c>
      <c s="5" r="C39" t="n">
        <v>2000</v>
      </c>
    </row>
    <row r="40" spans="1:3">
      <c s="4" r="A40" t="s">
        <v>277</v>
      </c>
      <c s="5" r="C40" t="n">
        <v>1548000</v>
      </c>
    </row>
    <row r="41" spans="1:3">
      <c s="4" r="A41" t="s">
        <v>279</v>
      </c>
      <c s="7" r="C41" t="n">
        <v>15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6</v>
      </c>
      <c s="2" r="B1" t="s">
        <v>73</v>
      </c>
      <c s="2" r="D1" t="s">
        <v>1</v>
      </c>
    </row>
    <row r="2" spans="1:5">
      <c s="2" r="B2" t="s">
        <v>2</v>
      </c>
      <c s="2" r="C2" t="s">
        <v>74</v>
      </c>
      <c s="2" r="D2" t="s">
        <v>2</v>
      </c>
      <c s="2" r="E2" t="s">
        <v>74</v>
      </c>
    </row>
    <row r="3" spans="1:5">
      <c s="3" r="A3" t="s">
        <v>161</v>
      </c>
    </row>
    <row r="4" spans="1:5">
      <c s="4" r="A4" t="s">
        <v>287</v>
      </c>
      <c s="7" r="B4" t="n">
        <v>19071</v>
      </c>
      <c s="7" r="C4" t="n">
        <v>65455</v>
      </c>
      <c s="7" r="D4" t="n">
        <v>21722</v>
      </c>
      <c s="7" r="E4" t="n">
        <v>157970</v>
      </c>
    </row>
    <row r="5" spans="1:5">
      <c s="4" r="A5" t="s">
        <v>288</v>
      </c>
      <c s="5" r="B5" t="n">
        <v>26</v>
      </c>
      <c s="5" r="D5" t="n">
        <v>26</v>
      </c>
      <c s="5" r="E5" t="n">
        <v>126</v>
      </c>
    </row>
    <row r="6" spans="1:5">
      <c s="4" r="A6" t="s">
        <v>289</v>
      </c>
      <c s="7" r="B6" t="n">
        <v>-65</v>
      </c>
      <c s="7" r="D6" t="n">
        <v>-73</v>
      </c>
      <c s="7" r="E6"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90</v>
      </c>
      <c s="2" r="B1" t="s">
        <v>2</v>
      </c>
      <c s="2" r="C1" t="s">
        <v>25</v>
      </c>
    </row>
    <row r="2" spans="1:3">
      <c s="3" r="A2" t="s">
        <v>163</v>
      </c>
    </row>
    <row r="3" spans="1:3">
      <c s="4" r="A3" t="s">
        <v>291</v>
      </c>
      <c s="7" r="B3" t="n">
        <v>1328</v>
      </c>
      <c s="7" r="C3" t="n">
        <v>1056</v>
      </c>
    </row>
    <row r="4" spans="1:3">
      <c s="4" r="A4" t="s">
        <v>292</v>
      </c>
      <c s="5" r="B4" t="n">
        <v>2136</v>
      </c>
      <c s="5" r="C4" t="n">
        <v>1761</v>
      </c>
    </row>
    <row r="5" spans="1:3">
      <c s="4" r="A5" t="s">
        <v>293</v>
      </c>
      <c s="7" r="B5" t="n">
        <v>3464</v>
      </c>
      <c s="7" r="C5" t="n">
        <v>28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7908</v>
      </c>
      <c s="7" r="C4" t="n">
        <v>7385</v>
      </c>
      <c s="7" r="D4" t="n">
        <v>22566</v>
      </c>
      <c s="7" r="E4" t="n">
        <v>22179</v>
      </c>
    </row>
    <row r="5" spans="1:5">
      <c s="4" r="A5" t="s">
        <v>77</v>
      </c>
      <c s="5" r="B5" t="n">
        <v>6583</v>
      </c>
      <c s="5" r="C5" t="n">
        <v>6067</v>
      </c>
      <c s="5" r="D5" t="n">
        <v>18082</v>
      </c>
      <c s="5" r="E5" t="n">
        <v>16632</v>
      </c>
    </row>
    <row r="6" spans="1:5">
      <c s="4" r="A6" t="s">
        <v>78</v>
      </c>
      <c s="5" r="B6" t="n">
        <v>1423</v>
      </c>
      <c s="5" r="C6" t="n">
        <v>1164</v>
      </c>
      <c s="5" r="D6" t="n">
        <v>3887</v>
      </c>
      <c s="5" r="E6" t="n">
        <v>3292</v>
      </c>
    </row>
    <row r="7" spans="1:5">
      <c s="4" r="A7" t="s">
        <v>79</v>
      </c>
      <c s="5" r="B7" t="n">
        <v>15914</v>
      </c>
      <c s="5" r="C7" t="n">
        <v>14616</v>
      </c>
      <c s="5" r="D7" t="n">
        <v>44535</v>
      </c>
      <c s="5" r="E7" t="n">
        <v>42103</v>
      </c>
    </row>
    <row r="8" spans="1:5">
      <c s="3" r="A8" t="s">
        <v>80</v>
      </c>
    </row>
    <row r="9" spans="1:5">
      <c s="4" r="A9" t="s">
        <v>81</v>
      </c>
      <c s="5" r="B9" t="n">
        <v>2174</v>
      </c>
      <c s="5" r="C9" t="n">
        <v>2037</v>
      </c>
      <c s="5" r="D9" t="n">
        <v>6031</v>
      </c>
      <c s="5" r="E9" t="n">
        <v>5737</v>
      </c>
    </row>
    <row r="10" spans="1:5">
      <c s="4" r="A10" t="s">
        <v>78</v>
      </c>
      <c s="5" r="B10" t="n">
        <v>3860</v>
      </c>
      <c s="5" r="C10" t="n">
        <v>3655</v>
      </c>
      <c s="5" r="D10" t="n">
        <v>11839</v>
      </c>
      <c s="5" r="E10" t="n">
        <v>11488</v>
      </c>
    </row>
    <row r="11" spans="1:5">
      <c s="4" r="A11" t="s">
        <v>82</v>
      </c>
      <c s="5" r="B11" t="n">
        <v>4023</v>
      </c>
      <c s="5" r="C11" t="n">
        <v>3591</v>
      </c>
      <c s="5" r="D11" t="n">
        <v>11841</v>
      </c>
      <c s="5" r="E11" t="n">
        <v>11736</v>
      </c>
    </row>
    <row r="12" spans="1:5">
      <c s="4" r="A12" t="s">
        <v>83</v>
      </c>
      <c s="5" r="B12" t="n">
        <v>10057</v>
      </c>
      <c s="5" r="C12" t="n">
        <v>9283</v>
      </c>
      <c s="5" r="D12" t="n">
        <v>29711</v>
      </c>
      <c s="5" r="E12" t="n">
        <v>28961</v>
      </c>
    </row>
    <row r="13" spans="1:5">
      <c s="4" r="A13" t="s">
        <v>84</v>
      </c>
      <c s="5" r="B13" t="n">
        <v>5857</v>
      </c>
      <c s="5" r="C13" t="n">
        <v>5333</v>
      </c>
      <c s="5" r="D13" t="n">
        <v>14824</v>
      </c>
      <c s="5" r="E13" t="n">
        <v>13142</v>
      </c>
    </row>
    <row r="14" spans="1:5">
      <c s="3" r="A14" t="s">
        <v>85</v>
      </c>
    </row>
    <row r="15" spans="1:5">
      <c s="4" r="A15" t="s">
        <v>86</v>
      </c>
      <c s="5" r="B15" t="n">
        <v>36</v>
      </c>
      <c s="5" r="C15" t="n">
        <v>42</v>
      </c>
      <c s="5" r="D15" t="n">
        <v>149</v>
      </c>
      <c s="5" r="E15" t="n">
        <v>194</v>
      </c>
    </row>
    <row r="16" spans="1:5">
      <c s="4" r="A16" t="s">
        <v>87</v>
      </c>
      <c s="5" r="C16" t="n">
        <v>28</v>
      </c>
      <c s="5" r="E16" t="n">
        <v>709</v>
      </c>
    </row>
    <row r="17" spans="1:5">
      <c s="4" r="A17" t="s">
        <v>88</v>
      </c>
      <c s="5" r="B17" t="n">
        <v>-40</v>
      </c>
      <c s="5" r="D17" t="n">
        <v>496</v>
      </c>
      <c s="5" r="E17" t="n">
        <v>125</v>
      </c>
    </row>
    <row r="18" spans="1:5">
      <c s="4" r="A18" t="s">
        <v>88</v>
      </c>
      <c s="5" r="B18" t="n">
        <v>-4</v>
      </c>
      <c s="5" r="C18" t="n">
        <v>70</v>
      </c>
      <c s="5" r="D18" t="n">
        <v>645</v>
      </c>
      <c s="5" r="E18" t="n">
        <v>1028</v>
      </c>
    </row>
    <row r="19" spans="1:5">
      <c s="4" r="A19" t="s">
        <v>89</v>
      </c>
      <c s="5" r="B19" t="n">
        <v>5853</v>
      </c>
      <c s="5" r="C19" t="n">
        <v>5403</v>
      </c>
      <c s="5" r="D19" t="n">
        <v>15469</v>
      </c>
      <c s="5" r="E19" t="n">
        <v>14170</v>
      </c>
    </row>
    <row r="20" spans="1:5">
      <c s="4" r="A20" t="s">
        <v>90</v>
      </c>
      <c s="5" r="B20" t="n">
        <v>-1929</v>
      </c>
      <c s="5" r="C20" t="n">
        <v>-1729</v>
      </c>
      <c s="5" r="D20" t="n">
        <v>-4879</v>
      </c>
      <c s="5" r="E20" t="n">
        <v>-4407</v>
      </c>
    </row>
    <row r="21" spans="1:5">
      <c s="4" r="A21" t="s">
        <v>91</v>
      </c>
      <c s="5" r="B21" t="n">
        <v>3924</v>
      </c>
      <c s="5" r="C21" t="n">
        <v>3674</v>
      </c>
      <c s="5" r="D21" t="n">
        <v>10590</v>
      </c>
      <c s="5" r="E21" t="n">
        <v>9763</v>
      </c>
    </row>
    <row r="22" spans="1:5">
      <c s="4" r="A22" t="s">
        <v>92</v>
      </c>
      <c s="5" r="C22" t="n">
        <v>-76</v>
      </c>
      <c s="5" r="E22" t="n">
        <v>-76</v>
      </c>
    </row>
    <row r="23" spans="1:5">
      <c s="4" r="A23" t="s">
        <v>93</v>
      </c>
      <c s="7" r="B23" t="n">
        <v>3924</v>
      </c>
      <c s="7" r="C23" t="n">
        <v>3598</v>
      </c>
      <c s="7" r="D23" t="n">
        <v>10590</v>
      </c>
      <c s="7" r="E23" t="n">
        <v>9687</v>
      </c>
    </row>
    <row r="24" spans="1:5">
      <c s="3" r="A24" t="s">
        <v>94</v>
      </c>
    </row>
    <row r="25" spans="1:5">
      <c s="4" r="A25" t="s">
        <v>95</v>
      </c>
      <c s="8" r="B25" t="n">
        <v>0.3</v>
      </c>
      <c s="8" r="C25" t="n">
        <v>0.27</v>
      </c>
      <c s="8" r="D25" t="n">
        <v>0.8100000000000001</v>
      </c>
      <c s="8" r="E25" t="n">
        <v>0.72</v>
      </c>
    </row>
    <row r="26" spans="1:5">
      <c s="4" r="A26" t="s">
        <v>96</v>
      </c>
      <c s="5" r="B26" t="n">
        <v>0</v>
      </c>
      <c s="9" r="C26" t="n">
        <v>-0.01</v>
      </c>
      <c s="5" r="D26" t="n">
        <v>0</v>
      </c>
      <c s="9" r="E26" t="n">
        <v>-0.01</v>
      </c>
    </row>
    <row r="27" spans="1:5">
      <c s="4" r="A27" t="s">
        <v>93</v>
      </c>
      <c s="9" r="B27" t="n">
        <v>0.3</v>
      </c>
      <c s="9" r="C27" t="n">
        <v>0.26</v>
      </c>
      <c s="9" r="D27" t="n">
        <v>0.8100000000000001</v>
      </c>
      <c s="9" r="E27" t="n">
        <v>0.71</v>
      </c>
    </row>
    <row r="28" spans="1:5">
      <c s="3" r="A28" t="s">
        <v>97</v>
      </c>
    </row>
    <row r="29" spans="1:5">
      <c s="4" r="A29" t="s">
        <v>95</v>
      </c>
      <c s="9" r="B29" t="n">
        <v>0.3</v>
      </c>
      <c s="9" r="C29" t="n">
        <v>0.27</v>
      </c>
      <c s="9" r="D29" t="n">
        <v>0.79</v>
      </c>
      <c s="9" r="E29" t="n">
        <v>0.7</v>
      </c>
    </row>
    <row r="30" spans="1:5">
      <c s="4" r="A30" t="s">
        <v>96</v>
      </c>
      <c s="5" r="B30" t="n">
        <v>0</v>
      </c>
      <c s="9" r="C30" t="n">
        <v>-0.01</v>
      </c>
      <c s="5" r="D30" t="n">
        <v>0</v>
      </c>
      <c s="9" r="E30" t="n">
        <v>-0.01</v>
      </c>
    </row>
    <row r="31" spans="1:5">
      <c s="4" r="A31" t="s">
        <v>93</v>
      </c>
      <c s="8" r="B31" t="n">
        <v>0.3</v>
      </c>
      <c s="8" r="C31" t="n">
        <v>0.26</v>
      </c>
      <c s="8" r="D31" t="n">
        <v>0.79</v>
      </c>
      <c s="8" r="E31" t="n">
        <v>0.7</v>
      </c>
    </row>
    <row r="32" spans="1:5">
      <c s="3" r="A32" t="s">
        <v>98</v>
      </c>
    </row>
    <row r="33" spans="1:5">
      <c s="4" r="A33" t="s">
        <v>99</v>
      </c>
      <c s="5" r="B33" t="n">
        <v>13002</v>
      </c>
      <c s="5" r="C33" t="n">
        <v>13585</v>
      </c>
      <c s="5" r="D33" t="n">
        <v>13057</v>
      </c>
      <c s="5" r="E33" t="n">
        <v>13639</v>
      </c>
    </row>
    <row r="34" spans="1:5">
      <c s="4" r="A34" t="s">
        <v>100</v>
      </c>
      <c s="5" r="B34" t="n">
        <v>13279</v>
      </c>
      <c s="5" r="C34" t="n">
        <v>13813</v>
      </c>
      <c s="5" r="D34" t="n">
        <v>13324</v>
      </c>
      <c s="5" r="E34" t="n">
        <v>138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25</v>
      </c>
    </row>
    <row r="2" spans="1:3">
      <c s="3" r="A2" t="s">
        <v>295</v>
      </c>
    </row>
    <row r="3" spans="1:3">
      <c s="4" r="A3" t="s">
        <v>39</v>
      </c>
      <c s="7" r="B3" t="n">
        <v>1979</v>
      </c>
      <c s="7" r="C3" t="n">
        <v>1979</v>
      </c>
    </row>
    <row r="4" spans="1:3">
      <c s="4" r="A4" t="s">
        <v>296</v>
      </c>
    </row>
    <row r="5" spans="1:3">
      <c s="3" r="A5" t="s">
        <v>295</v>
      </c>
    </row>
    <row r="6" spans="1:3">
      <c s="4" r="A6" t="s">
        <v>39</v>
      </c>
      <c s="5" r="B6" t="n">
        <v>1500</v>
      </c>
      <c s="5" r="C6" t="n">
        <v>1500</v>
      </c>
    </row>
    <row r="7" spans="1:3">
      <c s="4" r="A7" t="s">
        <v>297</v>
      </c>
    </row>
    <row r="8" spans="1:3">
      <c s="3" r="A8" t="s">
        <v>295</v>
      </c>
    </row>
    <row r="9" spans="1:3">
      <c s="4" r="A9" t="s">
        <v>39</v>
      </c>
      <c s="7" r="B9" t="n">
        <v>479</v>
      </c>
      <c s="7" r="C9" t="n">
        <v>47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6"/>
  </cols>
  <sheetData>
    <row r="1" spans="1:4">
      <c s="1" r="A1" t="s">
        <v>298</v>
      </c>
      <c s="2" r="B1" t="s">
        <v>73</v>
      </c>
      <c s="2" r="C1" t="s">
        <v>1</v>
      </c>
      <c s="2" r="D1" t="s">
        <v>299</v>
      </c>
    </row>
    <row r="2" spans="1:4">
      <c s="2" r="B2" t="s">
        <v>300</v>
      </c>
      <c s="2" r="C2" t="s">
        <v>2</v>
      </c>
      <c s="2" r="D2" t="s">
        <v>301</v>
      </c>
    </row>
    <row r="3" spans="1:4">
      <c s="4" r="A3" t="s">
        <v>302</v>
      </c>
    </row>
    <row r="4" spans="1:4">
      <c s="3" r="A4" t="s">
        <v>295</v>
      </c>
    </row>
    <row r="5" spans="1:4">
      <c s="4" r="A5" t="s">
        <v>303</v>
      </c>
      <c s="4" r="C5" t="s">
        <v>304</v>
      </c>
    </row>
    <row r="6" spans="1:4">
      <c s="4" r="A6" t="s">
        <v>297</v>
      </c>
    </row>
    <row r="7" spans="1:4">
      <c s="3" r="A7" t="s">
        <v>295</v>
      </c>
    </row>
    <row r="8" spans="1:4">
      <c s="4" r="A8" t="s">
        <v>305</v>
      </c>
      <c s="10" r="B8" t="n">
        <v>0.1</v>
      </c>
      <c s="10" r="C8" t="n">
        <v>5.3</v>
      </c>
      <c s="10" r="D8" t="n">
        <v>4.7</v>
      </c>
    </row>
    <row r="9" spans="1:4">
      <c s="4" r="A9" t="s">
        <v>306</v>
      </c>
      <c s="10" r="C9" t="n">
        <v>0.5</v>
      </c>
    </row>
    <row r="10" spans="1:4">
      <c s="4" r="A10" t="s">
        <v>307</v>
      </c>
    </row>
    <row r="11" spans="1:4">
      <c s="3" r="A11" t="s">
        <v>295</v>
      </c>
    </row>
    <row r="12" spans="1:4">
      <c s="4" r="A12" t="s">
        <v>303</v>
      </c>
      <c s="4" r="C12"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s="1" r="A1" t="s">
        <v>309</v>
      </c>
      <c s="2" r="B1" t="s">
        <v>73</v>
      </c>
      <c s="2" r="D1" t="s">
        <v>1</v>
      </c>
    </row>
    <row r="2" spans="1:5">
      <c s="2" r="B2" t="s">
        <v>2</v>
      </c>
      <c s="2" r="C2" t="s">
        <v>74</v>
      </c>
      <c s="2" r="D2" t="s">
        <v>2</v>
      </c>
      <c s="2" r="E2" t="s">
        <v>74</v>
      </c>
    </row>
    <row r="3" spans="1:5">
      <c s="3" r="A3" t="s">
        <v>169</v>
      </c>
    </row>
    <row r="4" spans="1:5">
      <c s="4" r="A4" t="s">
        <v>310</v>
      </c>
      <c s="10" r="B4" t="n">
        <v>0.2</v>
      </c>
      <c s="10" r="C4" t="n">
        <v>0.2</v>
      </c>
      <c s="10" r="D4" t="n">
        <v>0.6</v>
      </c>
      <c s="10" r="E4" t="n">
        <v>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311</v>
      </c>
      <c s="2" r="B1" t="s">
        <v>1</v>
      </c>
      <c s="2" r="C1" t="s">
        <v>299</v>
      </c>
    </row>
    <row r="2" spans="1:3">
      <c s="2" r="B2" t="s">
        <v>2</v>
      </c>
      <c s="2" r="C2" t="s">
        <v>25</v>
      </c>
    </row>
    <row r="3" spans="1:3">
      <c s="3" r="A3" t="s">
        <v>312</v>
      </c>
    </row>
    <row r="4" spans="1:3">
      <c s="4" r="A4" t="s">
        <v>313</v>
      </c>
      <c s="7" r="B4" t="n">
        <v>8223</v>
      </c>
      <c s="7" r="C4" t="n">
        <v>8223</v>
      </c>
    </row>
    <row r="5" spans="1:3">
      <c s="4" r="A5" t="s">
        <v>314</v>
      </c>
      <c s="5" r="B5" t="n">
        <v>-5834</v>
      </c>
      <c s="5" r="C5" t="n">
        <v>-5277</v>
      </c>
    </row>
    <row r="6" spans="1:3">
      <c s="4" r="A6" t="s">
        <v>315</v>
      </c>
      <c s="7" r="B6" t="n">
        <v>2389</v>
      </c>
      <c s="7" r="C6" t="n">
        <v>2946</v>
      </c>
    </row>
    <row r="7" spans="1:3">
      <c s="4" r="A7" t="s">
        <v>316</v>
      </c>
    </row>
    <row r="8" spans="1:3">
      <c s="3" r="A8" t="s">
        <v>312</v>
      </c>
    </row>
    <row r="9" spans="1:3">
      <c s="4" r="A9" t="s">
        <v>317</v>
      </c>
      <c s="4" r="B9" t="s">
        <v>318</v>
      </c>
      <c s="4" r="C9" t="s">
        <v>318</v>
      </c>
    </row>
    <row r="10" spans="1:3">
      <c s="4" r="A10" t="s">
        <v>319</v>
      </c>
      <c s="7" r="B10" t="n">
        <v>4857</v>
      </c>
      <c s="7" r="C10" t="n">
        <v>4857</v>
      </c>
    </row>
    <row r="11" spans="1:3">
      <c s="4" r="A11" t="s">
        <v>314</v>
      </c>
      <c s="5" r="B11" t="n">
        <v>-4218</v>
      </c>
      <c s="5" r="C11" t="n">
        <v>-3813</v>
      </c>
    </row>
    <row r="12" spans="1:3">
      <c s="4" r="A12" t="s">
        <v>320</v>
      </c>
      <c s="7" r="B12" t="n">
        <v>639</v>
      </c>
      <c s="7" r="C12" t="n">
        <v>1044</v>
      </c>
    </row>
    <row r="13" spans="1:3">
      <c s="4" r="A13" t="s">
        <v>321</v>
      </c>
    </row>
    <row r="14" spans="1:3">
      <c s="3" r="A14" t="s">
        <v>312</v>
      </c>
    </row>
    <row r="15" spans="1:3">
      <c s="4" r="A15" t="s">
        <v>317</v>
      </c>
      <c s="4" r="B15" t="s">
        <v>322</v>
      </c>
      <c s="4" r="C15" t="s">
        <v>322</v>
      </c>
    </row>
    <row r="16" spans="1:3">
      <c s="4" r="A16" t="s">
        <v>319</v>
      </c>
      <c s="7" r="B16" t="n">
        <v>530</v>
      </c>
      <c s="7" r="C16" t="n">
        <v>530</v>
      </c>
    </row>
    <row r="17" spans="1:3">
      <c s="4" r="A17" t="s">
        <v>314</v>
      </c>
      <c s="5" r="B17" t="n">
        <v>-524</v>
      </c>
      <c s="5" r="C17" t="n">
        <v>-475</v>
      </c>
    </row>
    <row r="18" spans="1:3">
      <c s="4" r="A18" t="s">
        <v>320</v>
      </c>
      <c s="7" r="B18" t="n">
        <v>6</v>
      </c>
      <c s="7" r="C18" t="n">
        <v>55</v>
      </c>
    </row>
    <row r="19" spans="1:3">
      <c s="4" r="A19" t="s">
        <v>323</v>
      </c>
    </row>
    <row r="20" spans="1:3">
      <c s="3" r="A20" t="s">
        <v>312</v>
      </c>
    </row>
    <row r="21" spans="1:3">
      <c s="4" r="A21" t="s">
        <v>317</v>
      </c>
      <c s="4" r="B21" t="s">
        <v>324</v>
      </c>
      <c s="4" r="C21" t="s">
        <v>324</v>
      </c>
    </row>
    <row r="22" spans="1:3">
      <c s="4" r="A22" t="s">
        <v>319</v>
      </c>
      <c s="7" r="B22" t="n">
        <v>2256</v>
      </c>
      <c s="7" r="C22" t="n">
        <v>2256</v>
      </c>
    </row>
    <row r="23" spans="1:3">
      <c s="4" r="A23" t="s">
        <v>314</v>
      </c>
      <c s="5" r="B23" t="n">
        <v>-1092</v>
      </c>
      <c s="5" r="C23" t="n">
        <v>-989</v>
      </c>
    </row>
    <row r="24" spans="1:3">
      <c s="4" r="A24" t="s">
        <v>320</v>
      </c>
      <c s="5" r="B24" t="n">
        <v>1164</v>
      </c>
      <c s="5" r="C24" t="n">
        <v>1267</v>
      </c>
    </row>
    <row r="25" spans="1:3">
      <c s="4" r="A25" t="s">
        <v>325</v>
      </c>
    </row>
    <row r="26" spans="1:3">
      <c s="3" r="A26" t="s">
        <v>312</v>
      </c>
    </row>
    <row r="27" spans="1:3">
      <c s="4" r="A27" t="s">
        <v>319</v>
      </c>
      <c s="5" r="B27" t="n">
        <v>7643</v>
      </c>
      <c s="5" r="C27" t="n">
        <v>7643</v>
      </c>
    </row>
    <row r="28" spans="1:3">
      <c s="4" r="A28" t="s">
        <v>314</v>
      </c>
      <c s="5" r="B28" t="n">
        <v>-5834</v>
      </c>
      <c s="5" r="C28" t="n">
        <v>-5277</v>
      </c>
    </row>
    <row r="29" spans="1:3">
      <c s="4" r="A29" t="s">
        <v>320</v>
      </c>
      <c s="5" r="B29" t="n">
        <v>1809</v>
      </c>
      <c s="5" r="C29" t="n">
        <v>2366</v>
      </c>
    </row>
    <row r="30" spans="1:3">
      <c s="4" r="A30" t="s">
        <v>326</v>
      </c>
    </row>
    <row r="31" spans="1:3">
      <c s="3" r="A31" t="s">
        <v>312</v>
      </c>
    </row>
    <row r="32" spans="1:3">
      <c s="4" r="A32" t="s">
        <v>327</v>
      </c>
      <c s="7" r="B32" t="n">
        <v>580</v>
      </c>
      <c s="7" r="C32" t="n">
        <v>5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s="1" r="A1" t="s">
        <v>328</v>
      </c>
      <c s="2" r="B1" t="s">
        <v>329</v>
      </c>
    </row>
    <row r="2" spans="1:2">
      <c s="3" r="A2" t="s">
        <v>169</v>
      </c>
    </row>
    <row r="3" spans="1:2">
      <c s="4" r="A3" t="s">
        <v>330</v>
      </c>
      <c s="7" r="B3" t="n">
        <v>175</v>
      </c>
    </row>
    <row r="4" spans="1:2">
      <c s="5" r="A4" t="n">
        <v>2016</v>
      </c>
      <c s="5" r="B4" t="n">
        <v>594</v>
      </c>
    </row>
    <row r="5" spans="1:2">
      <c s="5" r="A5" t="n">
        <v>2017</v>
      </c>
      <c s="5" r="B5" t="n">
        <v>183</v>
      </c>
    </row>
    <row r="6" spans="1:2">
      <c s="5" r="A6" t="n">
        <v>2018</v>
      </c>
      <c s="5" r="B6" t="n">
        <v>137</v>
      </c>
    </row>
    <row r="7" spans="1:2">
      <c s="5" r="A7" t="n">
        <v>2019</v>
      </c>
      <c s="5" r="B7" t="n">
        <v>137</v>
      </c>
    </row>
    <row r="8" spans="1:2">
      <c s="5" r="A8" t="n">
        <v>2020</v>
      </c>
      <c s="7" r="B8" t="n">
        <v>1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31</v>
      </c>
      <c s="2" r="B1" t="s">
        <v>2</v>
      </c>
      <c s="2" r="C1" t="s">
        <v>25</v>
      </c>
    </row>
    <row r="2" spans="1:3">
      <c s="3" r="A2" t="s">
        <v>332</v>
      </c>
    </row>
    <row r="3" spans="1:3">
      <c s="4" r="A3" t="s">
        <v>38</v>
      </c>
      <c s="7" r="B3" t="n">
        <v>8010</v>
      </c>
      <c s="7" r="C3" t="n">
        <v>8010</v>
      </c>
    </row>
    <row r="4" spans="1:3">
      <c s="4" r="A4" t="s">
        <v>333</v>
      </c>
    </row>
    <row r="5" spans="1:3">
      <c s="3" r="A5" t="s">
        <v>332</v>
      </c>
    </row>
    <row r="6" spans="1:3">
      <c s="4" r="A6" t="s">
        <v>38</v>
      </c>
      <c s="7" r="B6" t="n">
        <v>8010</v>
      </c>
      <c s="7" r="C6" t="n">
        <v>80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4</v>
      </c>
      <c s="2" r="B1" t="s">
        <v>73</v>
      </c>
      <c s="2" r="D1" t="s">
        <v>1</v>
      </c>
    </row>
    <row r="2" spans="1:5">
      <c s="2" r="B2" t="s">
        <v>2</v>
      </c>
      <c s="2" r="C2" t="s">
        <v>74</v>
      </c>
      <c s="2" r="D2" t="s">
        <v>2</v>
      </c>
      <c s="2" r="E2" t="s">
        <v>74</v>
      </c>
    </row>
    <row r="3" spans="1:5">
      <c s="3" r="A3" t="s">
        <v>335</v>
      </c>
    </row>
    <row r="4" spans="1:5">
      <c s="4" r="A4" t="s">
        <v>336</v>
      </c>
      <c s="7" r="B4" t="n">
        <v>629</v>
      </c>
      <c s="7" r="C4" t="n">
        <v>580</v>
      </c>
      <c s="7" r="D4" t="n">
        <v>1841</v>
      </c>
      <c s="7" r="E4" t="n">
        <v>3043</v>
      </c>
    </row>
    <row r="5" spans="1:5">
      <c s="4" r="A5" t="s">
        <v>337</v>
      </c>
    </row>
    <row r="6" spans="1:5">
      <c s="3" r="A6" t="s">
        <v>335</v>
      </c>
    </row>
    <row r="7" spans="1:5">
      <c s="4" r="A7" t="s">
        <v>336</v>
      </c>
      <c s="5" r="B7" t="n">
        <v>5</v>
      </c>
      <c s="5" r="C7" t="n">
        <v>4</v>
      </c>
      <c s="5" r="D7" t="n">
        <v>18</v>
      </c>
      <c s="5" r="E7" t="n">
        <v>13</v>
      </c>
    </row>
    <row r="8" spans="1:5">
      <c s="4" r="A8" t="s">
        <v>338</v>
      </c>
    </row>
    <row r="9" spans="1:5">
      <c s="3" r="A9" t="s">
        <v>335</v>
      </c>
    </row>
    <row r="10" spans="1:5">
      <c s="4" r="A10" t="s">
        <v>336</v>
      </c>
      <c s="5" r="B10" t="n">
        <v>56</v>
      </c>
      <c s="5" r="C10" t="n">
        <v>38</v>
      </c>
      <c s="5" r="D10" t="n">
        <v>171</v>
      </c>
      <c s="5" r="E10" t="n">
        <v>136</v>
      </c>
    </row>
    <row r="11" spans="1:5">
      <c s="4" r="A11" t="s">
        <v>339</v>
      </c>
    </row>
    <row r="12" spans="1:5">
      <c s="3" r="A12" t="s">
        <v>335</v>
      </c>
    </row>
    <row r="13" spans="1:5">
      <c s="4" r="A13" t="s">
        <v>336</v>
      </c>
      <c s="7" r="B13" t="n">
        <v>568</v>
      </c>
      <c s="7" r="C13" t="n">
        <v>538</v>
      </c>
      <c s="7" r="D13" t="n">
        <v>1652</v>
      </c>
      <c s="7" r="E13" t="n">
        <v>28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0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80"/>
    <col customWidth="1" max="7" min="7" width="14"/>
    <col customWidth="1" max="8" min="8" width="16"/>
    <col customWidth="1" max="9" min="9" width="16"/>
  </cols>
  <sheetData>
    <row r="1" spans="1:9">
      <c s="1" r="A1" t="s">
        <v>340</v>
      </c>
      <c s="2" r="B1" t="s">
        <v>341</v>
      </c>
      <c s="2" r="C1" t="s">
        <v>73</v>
      </c>
      <c s="2" r="F1" t="s">
        <v>1</v>
      </c>
      <c s="2" r="H1" t="s">
        <v>299</v>
      </c>
      <c s="2" r="I1" t="s">
        <v>342</v>
      </c>
    </row>
    <row r="2" spans="1:9">
      <c s="2" r="B2" t="s">
        <v>343</v>
      </c>
      <c s="2" r="C2" t="s">
        <v>2</v>
      </c>
      <c s="2" r="D2" t="s">
        <v>344</v>
      </c>
      <c s="2" r="E2" t="s">
        <v>74</v>
      </c>
      <c s="2" r="F2" t="s">
        <v>2</v>
      </c>
      <c s="2" r="G2" t="s">
        <v>74</v>
      </c>
      <c s="2" r="H2" t="s">
        <v>25</v>
      </c>
      <c s="2" r="I2" t="s">
        <v>2</v>
      </c>
    </row>
    <row r="3" spans="1:9">
      <c s="3" r="A3" t="s">
        <v>345</v>
      </c>
    </row>
    <row r="4" spans="1:9">
      <c s="4" r="A4" t="s">
        <v>346</v>
      </c>
      <c s="7" r="C4" t="n">
        <v>2400000</v>
      </c>
      <c s="7" r="F4" t="n">
        <v>2400000</v>
      </c>
      <c s="7" r="I4" t="n">
        <v>2400000</v>
      </c>
    </row>
    <row r="5" spans="1:9">
      <c s="4" r="A5" t="s">
        <v>347</v>
      </c>
      <c s="4" r="F5" t="s">
        <v>348</v>
      </c>
    </row>
    <row r="6" spans="1:9">
      <c s="4" r="A6" t="s">
        <v>349</v>
      </c>
      <c s="7" r="C6" t="n">
        <v>400000</v>
      </c>
      <c s="7" r="F6" t="n">
        <v>400000</v>
      </c>
      <c s="5" r="I6" t="n">
        <v>400000</v>
      </c>
    </row>
    <row r="7" spans="1:9">
      <c s="4" r="A7" t="s">
        <v>350</v>
      </c>
      <c s="8" r="C7" t="n">
        <v>8.85</v>
      </c>
      <c s="8" r="E7" t="n">
        <v>8.69</v>
      </c>
      <c s="8" r="F7" t="n">
        <v>7.25</v>
      </c>
      <c s="8" r="G7" t="n">
        <v>8.720000000000001</v>
      </c>
    </row>
    <row r="8" spans="1:9">
      <c s="4" r="A8" t="s">
        <v>351</v>
      </c>
      <c s="4" r="C8" t="s">
        <v>352</v>
      </c>
      <c s="4" r="E8" t="s">
        <v>352</v>
      </c>
      <c s="4" r="F8" t="s">
        <v>352</v>
      </c>
      <c s="4" r="G8" t="s">
        <v>352</v>
      </c>
    </row>
    <row r="9" spans="1:9">
      <c s="4" r="A9" t="s">
        <v>353</v>
      </c>
      <c s="7" r="C9" t="n">
        <v>300000</v>
      </c>
      <c s="7" r="E9" t="n">
        <v>200000</v>
      </c>
      <c s="7" r="F9" t="n">
        <v>1700000</v>
      </c>
      <c s="7" r="G9" t="n">
        <v>1300000</v>
      </c>
    </row>
    <row r="10" spans="1:9">
      <c s="4" r="A10" t="s">
        <v>354</v>
      </c>
      <c s="5" r="E10" t="n">
        <v>600000</v>
      </c>
      <c s="5" r="G10" t="n">
        <v>600000</v>
      </c>
    </row>
    <row r="11" spans="1:9">
      <c s="4" r="A11" t="s">
        <v>355</v>
      </c>
      <c s="4" r="F11" t="s">
        <v>356</v>
      </c>
    </row>
    <row r="12" spans="1:9">
      <c s="4" r="A12" t="s">
        <v>357</v>
      </c>
      <c s="5" r="C12" t="n">
        <v>629000</v>
      </c>
      <c s="5" r="E12" t="n">
        <v>580000</v>
      </c>
      <c s="7" r="F12" t="n">
        <v>1841000</v>
      </c>
      <c s="5" r="G12" t="n">
        <v>3043000</v>
      </c>
    </row>
    <row r="13" spans="1:9">
      <c s="4" r="A13" t="s">
        <v>358</v>
      </c>
    </row>
    <row r="14" spans="1:9">
      <c s="3" r="A14" t="s">
        <v>345</v>
      </c>
    </row>
    <row r="15" spans="1:9">
      <c s="4" r="A15" t="s">
        <v>359</v>
      </c>
      <c s="7" r="B15" t="n">
        <v>200000</v>
      </c>
    </row>
    <row r="16" spans="1:9">
      <c s="4" r="A16" t="s">
        <v>360</v>
      </c>
    </row>
    <row r="17" spans="1:9">
      <c s="3" r="A17" t="s">
        <v>345</v>
      </c>
    </row>
    <row r="18" spans="1:9">
      <c s="4" r="A18" t="s">
        <v>361</v>
      </c>
      <c s="5" r="F18" t="n">
        <v>2015</v>
      </c>
    </row>
    <row r="19" spans="1:9">
      <c s="4" r="A19" t="s">
        <v>362</v>
      </c>
      <c s="5" r="F19" t="n">
        <v>2017</v>
      </c>
    </row>
    <row r="20" spans="1:9">
      <c s="4" r="A20" t="s">
        <v>363</v>
      </c>
    </row>
    <row r="21" spans="1:9">
      <c s="3" r="A21" t="s">
        <v>345</v>
      </c>
    </row>
    <row r="22" spans="1:9">
      <c s="4" r="A22" t="s">
        <v>361</v>
      </c>
      <c s="5" r="F22" t="n">
        <v>2014</v>
      </c>
    </row>
    <row r="23" spans="1:9">
      <c s="4" r="A23" t="s">
        <v>362</v>
      </c>
      <c s="5" r="F23" t="n">
        <v>2016</v>
      </c>
    </row>
    <row r="24" spans="1:9">
      <c s="4" r="A24" t="s">
        <v>364</v>
      </c>
    </row>
    <row r="25" spans="1:9">
      <c s="3" r="A25" t="s">
        <v>345</v>
      </c>
    </row>
    <row r="26" spans="1:9">
      <c s="4" r="A26" t="s">
        <v>361</v>
      </c>
      <c s="5" r="F26" t="n">
        <v>2013</v>
      </c>
    </row>
    <row r="27" spans="1:9">
      <c s="4" r="A27" t="s">
        <v>362</v>
      </c>
      <c s="5" r="F27" t="n">
        <v>2015</v>
      </c>
    </row>
    <row r="28" spans="1:9">
      <c s="4" r="A28" t="s">
        <v>365</v>
      </c>
    </row>
    <row r="29" spans="1:9">
      <c s="3" r="A29" t="s">
        <v>345</v>
      </c>
    </row>
    <row r="30" spans="1:9">
      <c s="4" r="A30" t="s">
        <v>361</v>
      </c>
      <c s="5" r="F30" t="n">
        <v>2012</v>
      </c>
    </row>
    <row r="31" spans="1:9">
      <c s="4" r="A31" t="s">
        <v>362</v>
      </c>
      <c s="5" r="F31" t="n">
        <v>2014</v>
      </c>
    </row>
    <row r="32" spans="1:9">
      <c s="4" r="A32" t="s">
        <v>240</v>
      </c>
    </row>
    <row r="33" spans="1:9">
      <c s="3" r="A33" t="s">
        <v>345</v>
      </c>
    </row>
    <row r="34" spans="1:9">
      <c s="4" r="A34" t="s">
        <v>359</v>
      </c>
      <c s="5" r="C34" t="n">
        <v>100000</v>
      </c>
      <c s="5" r="E34" t="n">
        <v>100000</v>
      </c>
      <c s="7" r="F34" t="n">
        <v>200000</v>
      </c>
      <c s="5" r="G34" t="n">
        <v>200000</v>
      </c>
    </row>
    <row r="35" spans="1:9">
      <c s="4" r="A35" t="s">
        <v>366</v>
      </c>
      <c s="5" r="C35" t="n">
        <v>200000</v>
      </c>
      <c s="5" r="E35" t="n">
        <v>200000</v>
      </c>
      <c s="5" r="F35" t="n">
        <v>500000</v>
      </c>
      <c s="5" r="G35" t="n">
        <v>700000</v>
      </c>
    </row>
    <row r="36" spans="1:9">
      <c s="4" r="A36" t="s">
        <v>367</v>
      </c>
    </row>
    <row r="37" spans="1:9">
      <c s="3" r="A37" t="s">
        <v>345</v>
      </c>
    </row>
    <row r="38" spans="1:9">
      <c s="4" r="A38" t="s">
        <v>357</v>
      </c>
      <c s="5" r="C38" t="n">
        <v>100000</v>
      </c>
      <c s="5" r="E38" t="n">
        <v>100000</v>
      </c>
      <c s="7" r="F38" t="n">
        <v>100000</v>
      </c>
      <c s="5" r="G38" t="n">
        <v>100000</v>
      </c>
    </row>
    <row r="39" spans="1:9">
      <c s="4" r="A39" t="s">
        <v>368</v>
      </c>
    </row>
    <row r="40" spans="1:9">
      <c s="3" r="A40" t="s">
        <v>345</v>
      </c>
    </row>
    <row r="41" spans="1:9">
      <c s="4" r="A41" t="s">
        <v>369</v>
      </c>
      <c s="4" r="F41" t="s">
        <v>370</v>
      </c>
    </row>
    <row r="42" spans="1:9">
      <c s="4" r="A42" t="s">
        <v>371</v>
      </c>
    </row>
    <row r="43" spans="1:9">
      <c s="3" r="A43" t="s">
        <v>345</v>
      </c>
    </row>
    <row r="44" spans="1:9">
      <c s="4" r="A44" t="s">
        <v>372</v>
      </c>
      <c s="4" r="F44" t="s">
        <v>373</v>
      </c>
    </row>
    <row r="45" spans="1:9">
      <c s="4" r="A45" t="s">
        <v>374</v>
      </c>
    </row>
    <row r="46" spans="1:9">
      <c s="3" r="A46" t="s">
        <v>345</v>
      </c>
    </row>
    <row r="47" spans="1:9">
      <c s="4" r="A47" t="s">
        <v>375</v>
      </c>
      <c s="4" r="F47" t="s">
        <v>376</v>
      </c>
    </row>
    <row r="48" spans="1:9">
      <c s="4" r="A48" t="s">
        <v>377</v>
      </c>
    </row>
    <row r="49" spans="1:9">
      <c s="3" r="A49" t="s">
        <v>345</v>
      </c>
    </row>
    <row r="50" spans="1:9">
      <c s="4" r="A50" t="s">
        <v>375</v>
      </c>
      <c s="4" r="F50" t="s">
        <v>378</v>
      </c>
    </row>
    <row r="51" spans="1:9">
      <c s="4" r="A51" t="s">
        <v>379</v>
      </c>
    </row>
    <row r="52" spans="1:9">
      <c s="3" r="A52" t="s">
        <v>345</v>
      </c>
    </row>
    <row r="53" spans="1:9">
      <c s="4" r="A53" t="s">
        <v>380</v>
      </c>
      <c s="5" r="D53" t="n">
        <v>98093</v>
      </c>
    </row>
    <row r="54" spans="1:9">
      <c s="4" r="A54" t="s">
        <v>381</v>
      </c>
    </row>
    <row r="55" spans="1:9">
      <c s="3" r="A55" t="s">
        <v>345</v>
      </c>
    </row>
    <row r="56" spans="1:9">
      <c s="4" r="A56" t="s">
        <v>382</v>
      </c>
      <c s="7" r="F56" t="n">
        <v>900000</v>
      </c>
    </row>
    <row r="57" spans="1:9">
      <c s="4" r="A57" t="s">
        <v>383</v>
      </c>
    </row>
    <row r="58" spans="1:9">
      <c s="3" r="A58" t="s">
        <v>345</v>
      </c>
    </row>
    <row r="59" spans="1:9">
      <c s="4" r="A59" t="s">
        <v>382</v>
      </c>
      <c s="5" r="F59" t="n">
        <v>900000</v>
      </c>
    </row>
    <row r="60" spans="1:9">
      <c s="4" r="A60" t="s">
        <v>384</v>
      </c>
    </row>
    <row r="61" spans="1:9">
      <c s="3" r="A61" t="s">
        <v>345</v>
      </c>
    </row>
    <row r="62" spans="1:9">
      <c s="4" r="A62" t="s">
        <v>382</v>
      </c>
      <c s="5" r="F62" t="n">
        <v>900000</v>
      </c>
    </row>
    <row r="63" spans="1:9">
      <c s="4" r="A63" t="s">
        <v>385</v>
      </c>
    </row>
    <row r="64" spans="1:9">
      <c s="3" r="A64" t="s">
        <v>345</v>
      </c>
    </row>
    <row r="65" spans="1:9">
      <c s="4" r="A65" t="s">
        <v>380</v>
      </c>
      <c s="5" r="D65" t="n">
        <v>124994</v>
      </c>
    </row>
    <row r="66" spans="1:9">
      <c s="4" r="A66" t="s">
        <v>386</v>
      </c>
    </row>
    <row r="67" spans="1:9">
      <c s="3" r="A67" t="s">
        <v>345</v>
      </c>
    </row>
    <row r="68" spans="1:9">
      <c s="4" r="A68" t="s">
        <v>387</v>
      </c>
      <c s="5" r="F68" t="n">
        <v>25000</v>
      </c>
    </row>
    <row r="69" spans="1:9">
      <c s="4" r="A69" t="s">
        <v>388</v>
      </c>
      <c s="5" r="C69" t="n">
        <v>100000</v>
      </c>
      <c s="7" r="F69" t="n">
        <v>100000</v>
      </c>
      <c s="7" r="I69" t="n">
        <v>100000</v>
      </c>
    </row>
    <row r="70" spans="1:9">
      <c s="4" r="A70" t="s">
        <v>389</v>
      </c>
    </row>
    <row r="71" spans="1:9">
      <c s="3" r="A71" t="s">
        <v>345</v>
      </c>
    </row>
    <row r="72" spans="1:9">
      <c s="4" r="A72" t="s">
        <v>390</v>
      </c>
      <c s="5" r="F72" t="n">
        <v>400000</v>
      </c>
    </row>
    <row r="73" spans="1:9">
      <c s="4" r="A73" t="s">
        <v>391</v>
      </c>
      <c s="4" r="F73" t="s">
        <v>392</v>
      </c>
    </row>
    <row r="74" spans="1:9">
      <c s="4" r="A74" t="s">
        <v>388</v>
      </c>
      <c s="5" r="E74" t="n">
        <v>100000</v>
      </c>
      <c s="5" r="G74" t="n">
        <v>100000</v>
      </c>
    </row>
    <row r="75" spans="1:9">
      <c s="4" r="A75" t="s">
        <v>357</v>
      </c>
      <c s="7" r="C75" t="n">
        <v>100000</v>
      </c>
      <c s="5" r="E75" t="n">
        <v>100000</v>
      </c>
      <c s="7" r="F75" t="n">
        <v>100000</v>
      </c>
      <c s="5" r="G75" t="n">
        <v>100000</v>
      </c>
    </row>
    <row r="76" spans="1:9">
      <c s="4" r="A76" t="s">
        <v>393</v>
      </c>
    </row>
    <row r="77" spans="1:9">
      <c s="3" r="A77" t="s">
        <v>345</v>
      </c>
    </row>
    <row r="78" spans="1:9">
      <c s="4" r="A78" t="s">
        <v>357</v>
      </c>
      <c s="5" r="E78" t="n">
        <v>100000</v>
      </c>
      <c s="5" r="G78" t="n">
        <v>300000</v>
      </c>
    </row>
    <row r="79" spans="1:9">
      <c s="4" r="A79" t="s">
        <v>394</v>
      </c>
      <c s="5" r="F79" t="n">
        <v>10678</v>
      </c>
      <c s="5" r="I79" t="n">
        <v>35512</v>
      </c>
    </row>
    <row r="80" spans="1:9">
      <c s="4" r="A80" t="s">
        <v>395</v>
      </c>
      <c s="5" r="C80" t="n">
        <v>0</v>
      </c>
      <c s="5" r="F80" t="n">
        <v>3068</v>
      </c>
      <c s="5" r="H80" t="n">
        <v>3417</v>
      </c>
    </row>
    <row r="81" spans="1:9">
      <c s="4" r="A81" t="s">
        <v>396</v>
      </c>
      <c s="5" r="C81" t="n">
        <v>0</v>
      </c>
      <c s="5" r="F81" t="n">
        <v>7681</v>
      </c>
      <c s="5" r="H81" t="n">
        <v>2183</v>
      </c>
    </row>
    <row r="82" spans="1:9">
      <c s="4" r="A82" t="s">
        <v>397</v>
      </c>
      <c s="7" r="E82" t="n">
        <v>200000</v>
      </c>
      <c s="7" r="G82" t="n">
        <v>200000</v>
      </c>
    </row>
    <row r="83" spans="1:9">
      <c s="4" r="A83" t="s">
        <v>398</v>
      </c>
    </row>
    <row r="84" spans="1:9">
      <c s="3" r="A84" t="s">
        <v>345</v>
      </c>
    </row>
    <row r="85" spans="1:9">
      <c s="4" r="A85" t="s">
        <v>357</v>
      </c>
      <c s="7" r="C85" t="n">
        <v>100000</v>
      </c>
      <c s="7" r="F85" t="n">
        <v>200000</v>
      </c>
    </row>
    <row r="86" spans="1:9">
      <c s="4" r="A86" t="s">
        <v>399</v>
      </c>
    </row>
    <row r="87" spans="1:9">
      <c s="3" r="A87" t="s">
        <v>345</v>
      </c>
    </row>
    <row r="88" spans="1:9">
      <c s="4" r="A88" t="s">
        <v>394</v>
      </c>
      <c s="5" r="C88" t="n">
        <v>1547</v>
      </c>
    </row>
    <row r="89" spans="1:9">
      <c s="4" r="A89" t="s">
        <v>400</v>
      </c>
    </row>
    <row r="90" spans="1:9">
      <c s="3" r="A90" t="s">
        <v>345</v>
      </c>
    </row>
    <row r="91" spans="1:9">
      <c s="4" r="A91" t="s">
        <v>394</v>
      </c>
      <c s="5" r="F91" t="n">
        <v>4433</v>
      </c>
    </row>
    <row r="92" spans="1:9">
      <c s="4" r="A92" t="s">
        <v>401</v>
      </c>
      <c s="7" r="F92" t="n">
        <v>100000</v>
      </c>
    </row>
    <row r="93" spans="1:9">
      <c s="4" r="A93" t="s">
        <v>402</v>
      </c>
    </row>
    <row r="94" spans="1:9">
      <c s="3" r="A94" t="s">
        <v>345</v>
      </c>
    </row>
    <row r="95" spans="1:9">
      <c s="4" r="A95" t="s">
        <v>401</v>
      </c>
      <c s="7" r="C95" t="n">
        <v>100000</v>
      </c>
    </row>
    <row r="96" spans="1:9">
      <c s="4" r="A96" t="s">
        <v>403</v>
      </c>
    </row>
    <row r="97" spans="1:9">
      <c s="3" r="A97" t="s">
        <v>345</v>
      </c>
    </row>
    <row r="98" spans="1:9">
      <c s="4" r="A98" t="s">
        <v>404</v>
      </c>
      <c s="4" r="F98" t="s">
        <v>405</v>
      </c>
    </row>
    <row r="99" spans="1:9">
      <c s="4" r="A99" t="s">
        <v>406</v>
      </c>
    </row>
    <row r="100" spans="1:9">
      <c s="3" r="A100" t="s">
        <v>345</v>
      </c>
    </row>
    <row r="101" spans="1:9">
      <c s="4" r="A101" t="s">
        <v>404</v>
      </c>
      <c s="4" r="F101" t="s">
        <v>407</v>
      </c>
    </row>
    <row r="102" spans="1:9">
      <c s="4" r="A102" t="s">
        <v>408</v>
      </c>
    </row>
    <row r="103" spans="1:9">
      <c s="3" r="A103" t="s">
        <v>345</v>
      </c>
    </row>
    <row r="104" spans="1:9">
      <c s="4" r="A104" t="s">
        <v>404</v>
      </c>
      <c s="4" r="F104" t="s">
        <v>409</v>
      </c>
    </row>
  </sheetData>
  <mergeCells count="3">
    <mergeCell ref="A1:A2"/>
    <mergeCell ref="C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25"/>
    <col customWidth="1" max="3" min="3" width="25"/>
    <col customWidth="1" max="4" min="4" width="17"/>
    <col customWidth="1" max="5" min="5" width="24"/>
  </cols>
  <sheetData>
    <row r="1" spans="1:5">
      <c s="1" r="A1" t="s">
        <v>410</v>
      </c>
      <c s="2" r="B1" t="s">
        <v>73</v>
      </c>
      <c s="2" r="D1" t="s">
        <v>1</v>
      </c>
    </row>
    <row r="2" spans="1:5">
      <c s="2" r="B2" t="s">
        <v>2</v>
      </c>
      <c s="2" r="C2" t="s">
        <v>74</v>
      </c>
      <c s="2" r="D2" t="s">
        <v>2</v>
      </c>
      <c s="2" r="E2" t="s">
        <v>74</v>
      </c>
    </row>
    <row r="3" spans="1:5">
      <c s="3" r="A3" t="s">
        <v>173</v>
      </c>
    </row>
    <row r="4" spans="1:5">
      <c s="4" r="A4" t="s">
        <v>411</v>
      </c>
      <c s="4" r="B4" t="s">
        <v>412</v>
      </c>
      <c s="4" r="C4" t="s">
        <v>413</v>
      </c>
      <c s="4" r="D4" t="s">
        <v>414</v>
      </c>
      <c s="4" r="E4" t="s">
        <v>412</v>
      </c>
    </row>
    <row r="5" spans="1:5">
      <c s="4" r="A5" t="s">
        <v>415</v>
      </c>
      <c s="4" r="B5" t="s">
        <v>416</v>
      </c>
      <c s="4" r="C5" t="s">
        <v>417</v>
      </c>
      <c s="4" r="D5" t="s">
        <v>418</v>
      </c>
      <c s="4" r="E5" t="s">
        <v>419</v>
      </c>
    </row>
    <row r="6" spans="1:5">
      <c s="4" r="A6" t="s">
        <v>420</v>
      </c>
      <c s="4" r="B6" t="s">
        <v>421</v>
      </c>
      <c s="4" r="C6" t="s">
        <v>422</v>
      </c>
      <c s="4" r="D6" t="s">
        <v>423</v>
      </c>
      <c s="4" r="E6" t="s">
        <v>424</v>
      </c>
    </row>
    <row r="7" spans="1:5">
      <c s="4" r="A7" t="s">
        <v>351</v>
      </c>
      <c s="4" r="B7" t="s">
        <v>352</v>
      </c>
      <c s="4" r="C7" t="s">
        <v>352</v>
      </c>
      <c s="4" r="D7" t="s">
        <v>352</v>
      </c>
      <c s="4" r="E7" t="s">
        <v>3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0"/>
  </cols>
  <sheetData>
    <row r="1" spans="1:2">
      <c s="1" r="A1" t="s">
        <v>425</v>
      </c>
      <c s="2" r="B1" t="s">
        <v>1</v>
      </c>
    </row>
    <row r="2" spans="1:2">
      <c s="2" r="B2" t="s">
        <v>426</v>
      </c>
    </row>
    <row r="3" spans="1:2">
      <c s="4" r="A3" t="s">
        <v>364</v>
      </c>
    </row>
    <row r="4" spans="1:2">
      <c s="3" r="A4" t="s">
        <v>427</v>
      </c>
    </row>
    <row r="5" spans="1:2">
      <c s="4" r="A5" t="s">
        <v>428</v>
      </c>
      <c s="5" r="B5" t="n">
        <v>8551</v>
      </c>
    </row>
    <row r="6" spans="1:2">
      <c s="4" r="A6" t="s">
        <v>429</v>
      </c>
      <c s="5" r="B6" t="n">
        <v>42753</v>
      </c>
    </row>
    <row r="7" spans="1:2">
      <c s="4" r="A7" t="s">
        <v>430</v>
      </c>
      <c s="5" r="B7" t="n">
        <v>85506</v>
      </c>
    </row>
    <row r="8" spans="1:2">
      <c s="4" r="A8" t="s">
        <v>363</v>
      </c>
    </row>
    <row r="9" spans="1:2">
      <c s="3" r="A9" t="s">
        <v>427</v>
      </c>
    </row>
    <row r="10" spans="1:2">
      <c s="4" r="A10" t="s">
        <v>428</v>
      </c>
      <c s="5" r="B10" t="n">
        <v>7861</v>
      </c>
    </row>
    <row r="11" spans="1:2">
      <c s="4" r="A11" t="s">
        <v>429</v>
      </c>
      <c s="5" r="B11" t="n">
        <v>39303</v>
      </c>
    </row>
    <row r="12" spans="1:2">
      <c s="4" r="A12" t="s">
        <v>430</v>
      </c>
      <c s="5" r="B12" t="n">
        <v>78606</v>
      </c>
    </row>
    <row r="13" spans="1:2">
      <c s="4" r="A13" t="s">
        <v>360</v>
      </c>
    </row>
    <row r="14" spans="1:2">
      <c s="3" r="A14" t="s">
        <v>427</v>
      </c>
    </row>
    <row r="15" spans="1:2">
      <c s="4" r="A15" t="s">
        <v>428</v>
      </c>
      <c s="5" r="B15" t="n">
        <v>8440</v>
      </c>
    </row>
    <row r="16" spans="1:2">
      <c s="4" r="A16" t="s">
        <v>429</v>
      </c>
      <c s="5" r="B16" t="n">
        <v>42199</v>
      </c>
    </row>
    <row r="17" spans="1:2">
      <c s="4" r="A17" t="s">
        <v>430</v>
      </c>
      <c s="5" r="B17" t="n">
        <v>84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1</v>
      </c>
      <c s="2" r="B1" t="s">
        <v>73</v>
      </c>
      <c s="2" r="D1" t="s">
        <v>1</v>
      </c>
    </row>
    <row r="2" spans="1:5">
      <c s="2" r="B2" t="s">
        <v>2</v>
      </c>
      <c s="2" r="C2" t="s">
        <v>74</v>
      </c>
      <c s="2" r="D2" t="s">
        <v>2</v>
      </c>
      <c s="2" r="E2" t="s">
        <v>74</v>
      </c>
    </row>
    <row r="3" spans="1:5">
      <c s="3" r="A3" t="s">
        <v>102</v>
      </c>
    </row>
    <row r="4" spans="1:5">
      <c s="4" r="A4" t="s">
        <v>93</v>
      </c>
      <c s="7" r="B4" t="n">
        <v>3924</v>
      </c>
      <c s="7" r="C4" t="n">
        <v>3598</v>
      </c>
      <c s="7" r="D4" t="n">
        <v>10590</v>
      </c>
      <c s="7" r="E4" t="n">
        <v>9687</v>
      </c>
    </row>
    <row r="5" spans="1:5">
      <c s="3" r="A5" t="s">
        <v>103</v>
      </c>
    </row>
    <row r="6" spans="1:5">
      <c s="4" r="A6" t="s">
        <v>104</v>
      </c>
      <c s="5" r="B6" t="n">
        <v>-59</v>
      </c>
      <c s="5" r="C6" t="n">
        <v>46</v>
      </c>
      <c s="5" r="D6" t="n">
        <v>-1216</v>
      </c>
      <c s="5" r="E6" t="n">
        <v>62</v>
      </c>
    </row>
    <row r="7" spans="1:5">
      <c s="4" r="A7" t="s">
        <v>105</v>
      </c>
      <c s="5" r="B7" t="n">
        <v>26</v>
      </c>
      <c s="5" r="D7" t="n">
        <v>-315</v>
      </c>
      <c s="5" r="E7" t="n">
        <v>-84</v>
      </c>
    </row>
    <row r="8" spans="1:5">
      <c s="4" r="A8" t="s">
        <v>106</v>
      </c>
      <c s="5" r="B8" t="n">
        <v>-33</v>
      </c>
      <c s="5" r="C8" t="n">
        <v>46</v>
      </c>
      <c s="5" r="D8" t="n">
        <v>-1531</v>
      </c>
      <c s="5" r="E8" t="n">
        <v>-22</v>
      </c>
    </row>
    <row r="9" spans="1:5">
      <c s="4" r="A9" t="s">
        <v>107</v>
      </c>
      <c s="7" r="B9" t="n">
        <v>3891</v>
      </c>
      <c s="7" r="C9" t="n">
        <v>3644</v>
      </c>
      <c s="7" r="D9" t="n">
        <v>9059</v>
      </c>
      <c s="7" r="E9" t="n">
        <v>96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s="1" r="A1" t="s">
        <v>431</v>
      </c>
      <c s="2" r="B1" t="s">
        <v>432</v>
      </c>
      <c s="2" r="C1" t="s">
        <v>2</v>
      </c>
      <c s="2" r="D1" t="s">
        <v>433</v>
      </c>
    </row>
    <row r="2" spans="1:4">
      <c s="3" r="A2" t="s">
        <v>434</v>
      </c>
    </row>
    <row r="3" spans="1:4">
      <c s="4" r="A3" t="s">
        <v>435</v>
      </c>
      <c s="4" r="B3" t="s">
        <v>436</v>
      </c>
    </row>
    <row r="4" spans="1:4">
      <c s="4" r="A4" t="s">
        <v>437</v>
      </c>
      <c s="7" r="B4" t="n">
        <v>20000000</v>
      </c>
    </row>
    <row r="5" spans="1:4">
      <c s="4" r="A5" t="s">
        <v>438</v>
      </c>
      <c s="4" r="B5" t="s">
        <v>439</v>
      </c>
    </row>
    <row r="6" spans="1:4">
      <c s="4" r="A6" t="s">
        <v>440</v>
      </c>
      <c s="4" r="B6" t="s">
        <v>356</v>
      </c>
    </row>
    <row r="7" spans="1:4">
      <c s="4" r="A7" t="s">
        <v>441</v>
      </c>
      <c s="7" r="C7" t="n">
        <v>0</v>
      </c>
    </row>
    <row r="8" spans="1:4">
      <c s="4" r="A8" t="s">
        <v>442</v>
      </c>
    </row>
    <row r="9" spans="1:4">
      <c s="3" r="A9" t="s">
        <v>434</v>
      </c>
    </row>
    <row r="10" spans="1:4">
      <c s="4" r="A10" t="s">
        <v>437</v>
      </c>
      <c s="7" r="D10" t="n">
        <v>30000000</v>
      </c>
    </row>
    <row r="11" spans="1:4">
      <c s="4" r="A11" t="s">
        <v>236</v>
      </c>
    </row>
    <row r="12" spans="1:4">
      <c s="3" r="A12" t="s">
        <v>434</v>
      </c>
    </row>
    <row r="13" spans="1:4">
      <c s="4" r="A13" t="s">
        <v>443</v>
      </c>
      <c s="4" r="B13" t="s">
        <v>444</v>
      </c>
    </row>
    <row r="14" spans="1:4">
      <c s="4" r="A14" t="s">
        <v>240</v>
      </c>
    </row>
    <row r="15" spans="1:4">
      <c s="3" r="A15" t="s">
        <v>434</v>
      </c>
    </row>
    <row r="16" spans="1:4">
      <c s="4" r="A16" t="s">
        <v>443</v>
      </c>
      <c s="4" r="B16" t="s">
        <v>3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5</v>
      </c>
      <c s="2" r="B1" t="s">
        <v>73</v>
      </c>
      <c s="2" r="D1" t="s">
        <v>1</v>
      </c>
    </row>
    <row r="2" spans="1:5">
      <c s="2" r="B2" t="s">
        <v>2</v>
      </c>
      <c s="2" r="C2" t="s">
        <v>74</v>
      </c>
      <c s="2" r="D2" t="s">
        <v>2</v>
      </c>
      <c s="2" r="E2" t="s">
        <v>74</v>
      </c>
    </row>
    <row r="3" spans="1:5">
      <c s="3" r="A3" t="s">
        <v>179</v>
      </c>
    </row>
    <row r="4" spans="1:5">
      <c s="4" r="A4" t="s">
        <v>446</v>
      </c>
      <c s="7" r="B4" t="n">
        <v>3924</v>
      </c>
      <c s="7" r="C4" t="n">
        <v>3674</v>
      </c>
      <c s="7" r="D4" t="n">
        <v>10590</v>
      </c>
      <c s="7" r="E4" t="n">
        <v>9763</v>
      </c>
    </row>
    <row r="5" spans="1:5">
      <c s="4" r="A5" t="s">
        <v>447</v>
      </c>
      <c s="5" r="B5" t="n">
        <v>13002</v>
      </c>
      <c s="5" r="C5" t="n">
        <v>13585</v>
      </c>
      <c s="5" r="D5" t="n">
        <v>13057</v>
      </c>
      <c s="5" r="E5" t="n">
        <v>13639</v>
      </c>
    </row>
    <row r="6" spans="1:5">
      <c s="4" r="A6" t="s">
        <v>448</v>
      </c>
      <c s="5" r="B6" t="n">
        <v>277</v>
      </c>
      <c s="5" r="C6" t="n">
        <v>228</v>
      </c>
      <c s="5" r="D6" t="n">
        <v>267</v>
      </c>
      <c s="5" r="E6" t="n">
        <v>252</v>
      </c>
    </row>
    <row r="7" spans="1:5">
      <c s="4" r="A7" t="s">
        <v>449</v>
      </c>
      <c s="5" r="B7" t="n">
        <v>13279</v>
      </c>
      <c s="5" r="C7" t="n">
        <v>13813</v>
      </c>
      <c s="5" r="D7" t="n">
        <v>13324</v>
      </c>
      <c s="5" r="E7" t="n">
        <v>138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50</v>
      </c>
      <c s="2" r="B1" t="s">
        <v>451</v>
      </c>
      <c s="2" r="C1" t="s">
        <v>452</v>
      </c>
      <c s="2" r="D1" t="s">
        <v>2</v>
      </c>
      <c s="2" r="E1" t="s">
        <v>74</v>
      </c>
      <c s="2" r="F1" t="s">
        <v>2</v>
      </c>
      <c s="2" r="G1" t="s">
        <v>74</v>
      </c>
      <c s="2" r="H1" t="s">
        <v>433</v>
      </c>
    </row>
    <row r="2" spans="1:8">
      <c s="3" r="A2" t="s">
        <v>453</v>
      </c>
    </row>
    <row r="3" spans="1:8">
      <c s="4" r="A3" t="s">
        <v>454</v>
      </c>
      <c s="5" r="D3" t="n">
        <v>200000</v>
      </c>
      <c s="5" r="E3" t="n">
        <v>600000</v>
      </c>
      <c s="5" r="F3" t="n">
        <v>300000</v>
      </c>
      <c s="5" r="G3" t="n">
        <v>400000</v>
      </c>
    </row>
    <row r="4" spans="1:8">
      <c s="4" r="A4" t="s">
        <v>455</v>
      </c>
      <c s="5" r="C4" t="n">
        <v>758143</v>
      </c>
      <c s="5" r="G4" t="n">
        <v>485577</v>
      </c>
    </row>
    <row r="5" spans="1:8">
      <c s="4" r="A5" t="s">
        <v>456</v>
      </c>
      <c s="7" r="G5" t="n">
        <v>11500000</v>
      </c>
    </row>
    <row r="6" spans="1:8">
      <c s="4" r="A6" t="s">
        <v>457</v>
      </c>
    </row>
    <row r="7" spans="1:8">
      <c s="3" r="A7" t="s">
        <v>453</v>
      </c>
    </row>
    <row r="8" spans="1:8">
      <c s="4" r="A8" t="s">
        <v>458</v>
      </c>
      <c s="7" r="H8" t="n">
        <v>30000000</v>
      </c>
    </row>
    <row r="9" spans="1:8">
      <c s="4" r="A9" t="s">
        <v>455</v>
      </c>
      <c s="5" r="C9" t="n">
        <v>847864</v>
      </c>
    </row>
    <row r="10" spans="1:8">
      <c s="4" r="A10" t="s">
        <v>459</v>
      </c>
      <c s="7" r="H10" t="n">
        <v>10000000</v>
      </c>
    </row>
    <row r="11" spans="1:8">
      <c s="4" r="A11" t="s">
        <v>460</v>
      </c>
      <c s="7" r="C11" t="n">
        <v>16000000</v>
      </c>
    </row>
    <row r="12" spans="1:8">
      <c s="4" r="A12" t="s">
        <v>461</v>
      </c>
      <c s="5" r="C12" t="n">
        <v>758143</v>
      </c>
    </row>
    <row r="13" spans="1:8">
      <c s="4" r="A13" t="s">
        <v>462</v>
      </c>
      <c s="7" r="C13" t="n">
        <v>4000000</v>
      </c>
    </row>
    <row r="14" spans="1:8">
      <c s="4" r="A14" t="s">
        <v>463</v>
      </c>
      <c s="8" r="C14" t="n">
        <v>23.59</v>
      </c>
    </row>
    <row r="15" spans="1:8">
      <c s="4" r="A15" t="s">
        <v>464</v>
      </c>
    </row>
    <row r="16" spans="1:8">
      <c s="3" r="A16" t="s">
        <v>453</v>
      </c>
    </row>
    <row r="17" spans="1:8">
      <c s="4" r="A17" t="s">
        <v>465</v>
      </c>
      <c s="7" r="C17" t="n">
        <v>100000</v>
      </c>
    </row>
    <row r="18" spans="1:8">
      <c s="4" r="A18" t="s">
        <v>466</v>
      </c>
      <c s="5" r="C18" t="n">
        <v>2500000</v>
      </c>
    </row>
    <row r="19" spans="1:8">
      <c s="4" r="A19" t="s">
        <v>467</v>
      </c>
      <c s="5" r="C19" t="n">
        <v>13500000</v>
      </c>
    </row>
    <row r="20" spans="1:8">
      <c s="4" r="A20" t="s">
        <v>468</v>
      </c>
    </row>
    <row r="21" spans="1:8">
      <c s="3" r="A21" t="s">
        <v>453</v>
      </c>
    </row>
    <row r="22" spans="1:8">
      <c s="4" r="A22" t="s">
        <v>460</v>
      </c>
      <c s="7" r="C22" t="n">
        <v>20000000</v>
      </c>
    </row>
    <row r="23" spans="1:8">
      <c s="4" r="A23" t="s">
        <v>469</v>
      </c>
    </row>
    <row r="24" spans="1:8">
      <c s="3" r="A24" t="s">
        <v>453</v>
      </c>
    </row>
    <row r="25" spans="1:8">
      <c s="4" r="A25" t="s">
        <v>455</v>
      </c>
      <c s="5" r="B25" t="n">
        <v>897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s="1" r="A1" t="s">
        <v>470</v>
      </c>
      <c s="2" r="B1" t="s">
        <v>73</v>
      </c>
      <c s="2" r="E1" t="s">
        <v>1</v>
      </c>
    </row>
    <row r="2" spans="1:7">
      <c s="2" r="B2" t="s">
        <v>2</v>
      </c>
      <c s="2" r="C2" t="s">
        <v>248</v>
      </c>
      <c s="2" r="D2" t="s">
        <v>74</v>
      </c>
      <c s="2" r="E2" t="s">
        <v>2</v>
      </c>
      <c s="2" r="F2" t="s">
        <v>74</v>
      </c>
      <c s="2" r="G2" t="s">
        <v>25</v>
      </c>
    </row>
    <row r="3" spans="1:7">
      <c s="3" r="A3" t="s">
        <v>471</v>
      </c>
    </row>
    <row r="4" spans="1:7">
      <c s="4" r="A4" t="s">
        <v>472</v>
      </c>
      <c s="7" r="B4" t="n">
        <v>1929000</v>
      </c>
      <c s="7" r="D4" t="n">
        <v>1729000</v>
      </c>
      <c s="7" r="E4" t="n">
        <v>4879000</v>
      </c>
      <c s="7" r="F4" t="n">
        <v>4407000</v>
      </c>
    </row>
    <row r="5" spans="1:7">
      <c s="4" r="A5" t="s">
        <v>473</v>
      </c>
      <c s="4" r="B5" t="s">
        <v>474</v>
      </c>
      <c s="4" r="D5" t="s">
        <v>475</v>
      </c>
      <c s="4" r="E5" t="s">
        <v>476</v>
      </c>
      <c s="4" r="F5" t="s">
        <v>477</v>
      </c>
    </row>
    <row r="6" spans="1:7">
      <c s="4" r="A6" t="s">
        <v>478</v>
      </c>
      <c s="4" r="B6" t="s">
        <v>479</v>
      </c>
      <c s="4" r="D6" t="s">
        <v>479</v>
      </c>
      <c s="4" r="E6" t="s">
        <v>479</v>
      </c>
      <c s="4" r="F6" t="s">
        <v>479</v>
      </c>
    </row>
    <row r="7" spans="1:7">
      <c s="4" r="A7" t="s">
        <v>480</v>
      </c>
      <c s="7" r="E7" t="n">
        <v>200000</v>
      </c>
    </row>
    <row r="8" spans="1:7">
      <c s="4" r="A8" t="s">
        <v>249</v>
      </c>
      <c s="7" r="C8" t="n">
        <v>500000</v>
      </c>
    </row>
    <row r="9" spans="1:7">
      <c s="4" r="A9" t="s">
        <v>481</v>
      </c>
      <c s="7" r="D9" t="n">
        <v>28000</v>
      </c>
      <c s="7" r="F9" t="n">
        <v>709000</v>
      </c>
    </row>
    <row r="10" spans="1:7">
      <c s="4" r="A10" t="s">
        <v>482</v>
      </c>
      <c s="7" r="F10" t="n">
        <v>100000</v>
      </c>
    </row>
    <row r="11" spans="1:7">
      <c s="4" r="A11" t="s">
        <v>483</v>
      </c>
      <c s="4" r="D11" t="s">
        <v>484</v>
      </c>
      <c s="4" r="F11" t="s">
        <v>484</v>
      </c>
    </row>
    <row r="12" spans="1:7">
      <c s="4" r="A12" t="s">
        <v>485</v>
      </c>
      <c s="7" r="B12" t="n">
        <v>1000000</v>
      </c>
      <c s="5" r="E12" t="n">
        <v>1000000</v>
      </c>
      <c s="7" r="G12" t="n">
        <v>900000</v>
      </c>
    </row>
    <row r="13" spans="1:7">
      <c s="4" r="A13" t="s">
        <v>486</v>
      </c>
    </row>
    <row r="14" spans="1:7">
      <c s="3" r="A14" t="s">
        <v>471</v>
      </c>
    </row>
    <row r="15" spans="1:7">
      <c s="4" r="A15" t="s">
        <v>249</v>
      </c>
      <c s="5" r="E15" t="n">
        <v>500000</v>
      </c>
    </row>
    <row r="16" spans="1:7">
      <c s="4" r="A16" t="s">
        <v>240</v>
      </c>
    </row>
    <row r="17" spans="1:7">
      <c s="3" r="A17" t="s">
        <v>471</v>
      </c>
    </row>
    <row r="18" spans="1:7">
      <c s="4" r="A18" t="s">
        <v>480</v>
      </c>
      <c s="5" r="B18" t="n">
        <v>100000</v>
      </c>
      <c s="7" r="D18" t="n">
        <v>100000</v>
      </c>
      <c s="5" r="E18" t="n">
        <v>300000</v>
      </c>
      <c s="7" r="F18" t="n">
        <v>300000</v>
      </c>
    </row>
    <row r="19" spans="1:7">
      <c s="4" r="A19" t="s">
        <v>487</v>
      </c>
      <c s="7" r="B19" t="n">
        <v>0</v>
      </c>
      <c s="7" r="D19" t="n">
        <v>100000</v>
      </c>
      <c s="7" r="E19" t="n">
        <v>0</v>
      </c>
      <c s="7" r="F19" t="n">
        <v>10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8</v>
      </c>
      <c s="2" r="B1" t="s">
        <v>73</v>
      </c>
      <c s="2" r="D1" t="s">
        <v>1</v>
      </c>
    </row>
    <row r="2" spans="1:5">
      <c s="2" r="B2" t="s">
        <v>2</v>
      </c>
      <c s="2" r="C2" t="s">
        <v>74</v>
      </c>
      <c s="2" r="D2" t="s">
        <v>2</v>
      </c>
      <c s="2" r="E2" t="s">
        <v>74</v>
      </c>
    </row>
    <row r="3" spans="1:5">
      <c s="3" r="A3" t="s">
        <v>489</v>
      </c>
    </row>
    <row r="4" spans="1:5">
      <c s="4" r="A4" t="s">
        <v>490</v>
      </c>
      <c s="7" r="C4" t="n">
        <v>0</v>
      </c>
      <c s="7" r="E4" t="n">
        <v>100000</v>
      </c>
    </row>
    <row r="5" spans="1:5">
      <c s="4" r="A5" t="s">
        <v>240</v>
      </c>
    </row>
    <row r="6" spans="1:5">
      <c s="3" r="A6" t="s">
        <v>489</v>
      </c>
    </row>
    <row r="7" spans="1:5">
      <c s="4" r="A7" t="s">
        <v>490</v>
      </c>
      <c s="7" r="B7" t="n">
        <v>100000</v>
      </c>
      <c s="7" r="D7" t="n">
        <v>5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s="1" r="A1" t="s">
        <v>491</v>
      </c>
      <c s="2" r="B1" t="s">
        <v>1</v>
      </c>
    </row>
    <row r="2" spans="1:2">
      <c s="2" r="B2" t="s">
        <v>492</v>
      </c>
    </row>
    <row r="3" spans="1:2">
      <c s="3" r="A3" t="s">
        <v>188</v>
      </c>
    </row>
    <row r="4" spans="1:2">
      <c s="4" r="A4" t="s">
        <v>493</v>
      </c>
      <c s="5" r="B4"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4</v>
      </c>
      <c s="2" r="B1" t="s">
        <v>73</v>
      </c>
      <c s="2" r="D1" t="s">
        <v>1</v>
      </c>
    </row>
    <row r="2" spans="1:5">
      <c s="2" r="B2" t="s">
        <v>2</v>
      </c>
      <c s="2" r="C2" t="s">
        <v>74</v>
      </c>
      <c s="2" r="D2" t="s">
        <v>2</v>
      </c>
      <c s="2" r="E2" t="s">
        <v>74</v>
      </c>
    </row>
    <row r="3" spans="1:5">
      <c s="3" r="A3" t="s">
        <v>495</v>
      </c>
    </row>
    <row r="4" spans="1:5">
      <c s="4" r="A4" t="s">
        <v>79</v>
      </c>
      <c s="7" r="B4" t="n">
        <v>15914</v>
      </c>
      <c s="7" r="C4" t="n">
        <v>14616</v>
      </c>
      <c s="7" r="D4" t="n">
        <v>44535</v>
      </c>
      <c s="7" r="E4" t="n">
        <v>42103</v>
      </c>
    </row>
    <row r="5" spans="1:5">
      <c s="4" r="A5" t="s">
        <v>84</v>
      </c>
      <c s="5" r="B5" t="n">
        <v>5857</v>
      </c>
      <c s="5" r="C5" t="n">
        <v>5333</v>
      </c>
      <c s="5" r="D5" t="n">
        <v>14824</v>
      </c>
      <c s="5" r="E5" t="n">
        <v>13142</v>
      </c>
    </row>
    <row r="6" spans="1:5">
      <c s="4" r="A6" t="s">
        <v>112</v>
      </c>
      <c s="5" r="B6" t="n">
        <v>694</v>
      </c>
      <c s="5" r="C6" t="n">
        <v>674</v>
      </c>
      <c s="5" r="D6" t="n">
        <v>2083</v>
      </c>
      <c s="5" r="E6" t="n">
        <v>2054</v>
      </c>
    </row>
    <row r="7" spans="1:5">
      <c s="4" r="A7" t="s">
        <v>496</v>
      </c>
    </row>
    <row r="8" spans="1:5">
      <c s="3" r="A8" t="s">
        <v>495</v>
      </c>
    </row>
    <row r="9" spans="1:5">
      <c s="4" r="A9" t="s">
        <v>84</v>
      </c>
      <c s="5" r="B9" t="n">
        <v>7486</v>
      </c>
      <c s="5" r="C9" t="n">
        <v>6829</v>
      </c>
      <c s="5" r="D9" t="n">
        <v>19727</v>
      </c>
      <c s="5" r="E9" t="n">
        <v>18743</v>
      </c>
    </row>
    <row r="10" spans="1:5">
      <c s="4" r="A10" t="s">
        <v>497</v>
      </c>
    </row>
    <row r="11" spans="1:5">
      <c s="3" r="A11" t="s">
        <v>495</v>
      </c>
    </row>
    <row r="12" spans="1:5">
      <c s="4" r="A12" t="s">
        <v>79</v>
      </c>
      <c s="5" r="B12" t="n">
        <v>11629</v>
      </c>
      <c s="5" r="C12" t="n">
        <v>10821</v>
      </c>
      <c s="5" r="D12" t="n">
        <v>32827</v>
      </c>
      <c s="5" r="E12" t="n">
        <v>31852</v>
      </c>
    </row>
    <row r="13" spans="1:5">
      <c s="4" r="A13" t="s">
        <v>84</v>
      </c>
      <c s="5" r="B13" t="n">
        <v>6295</v>
      </c>
      <c s="5" r="C13" t="n">
        <v>5855</v>
      </c>
      <c s="5" r="D13" t="n">
        <v>16507</v>
      </c>
      <c s="5" r="E13" t="n">
        <v>16466</v>
      </c>
    </row>
    <row r="14" spans="1:5">
      <c s="4" r="A14" t="s">
        <v>112</v>
      </c>
      <c s="5" r="B14" t="n">
        <v>288</v>
      </c>
      <c s="5" r="C14" t="n">
        <v>281</v>
      </c>
      <c s="5" r="D14" t="n">
        <v>852</v>
      </c>
      <c s="5" r="E14" t="n">
        <v>862</v>
      </c>
    </row>
    <row r="15" spans="1:5">
      <c s="4" r="A15" t="s">
        <v>498</v>
      </c>
    </row>
    <row r="16" spans="1:5">
      <c s="3" r="A16" t="s">
        <v>495</v>
      </c>
    </row>
    <row r="17" spans="1:5">
      <c s="4" r="A17" t="s">
        <v>79</v>
      </c>
      <c s="5" r="B17" t="n">
        <v>4285</v>
      </c>
      <c s="5" r="C17" t="n">
        <v>3795</v>
      </c>
      <c s="5" r="D17" t="n">
        <v>11708</v>
      </c>
      <c s="5" r="E17" t="n">
        <v>10251</v>
      </c>
    </row>
    <row r="18" spans="1:5">
      <c s="4" r="A18" t="s">
        <v>84</v>
      </c>
      <c s="5" r="B18" t="n">
        <v>1191</v>
      </c>
      <c s="5" r="C18" t="n">
        <v>974</v>
      </c>
      <c s="5" r="D18" t="n">
        <v>3220</v>
      </c>
      <c s="5" r="E18" t="n">
        <v>2277</v>
      </c>
    </row>
    <row r="19" spans="1:5">
      <c s="4" r="A19" t="s">
        <v>112</v>
      </c>
      <c s="5" r="B19" t="n">
        <v>215</v>
      </c>
      <c s="5" r="C19" t="n">
        <v>214</v>
      </c>
      <c s="5" r="D19" t="n">
        <v>645</v>
      </c>
      <c s="5" r="E19" t="n">
        <v>641</v>
      </c>
    </row>
    <row r="20" spans="1:5">
      <c s="4" r="A20" t="s">
        <v>499</v>
      </c>
    </row>
    <row r="21" spans="1:5">
      <c s="3" r="A21" t="s">
        <v>495</v>
      </c>
    </row>
    <row r="22" spans="1:5">
      <c s="4" r="A22" t="s">
        <v>84</v>
      </c>
      <c s="5" r="B22" t="n">
        <v>-1629</v>
      </c>
      <c s="5" r="C22" t="n">
        <v>-1496</v>
      </c>
      <c s="5" r="D22" t="n">
        <v>-4903</v>
      </c>
      <c s="5" r="E22" t="n">
        <v>-5601</v>
      </c>
    </row>
    <row r="23" spans="1:5">
      <c s="4" r="A23" t="s">
        <v>112</v>
      </c>
      <c s="7" r="B23" t="n">
        <v>191</v>
      </c>
      <c s="7" r="C23" t="n">
        <v>179</v>
      </c>
      <c s="7" r="D23" t="n">
        <v>586</v>
      </c>
      <c s="7" r="E23" t="n">
        <v>55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21"/>
    <col customWidth="1" max="3" min="3" width="27"/>
    <col customWidth="1" max="4" min="4" width="27"/>
  </cols>
  <sheetData>
    <row r="1" spans="1:4">
      <c s="1" r="A1" t="s">
        <v>500</v>
      </c>
      <c s="2" r="B1" t="s">
        <v>73</v>
      </c>
      <c s="2" r="C1" t="s">
        <v>1</v>
      </c>
    </row>
    <row r="2" spans="1:4">
      <c s="2" r="B2" t="s">
        <v>501</v>
      </c>
      <c s="2" r="C2" t="s">
        <v>502</v>
      </c>
      <c s="2" r="D2" t="s">
        <v>503</v>
      </c>
    </row>
    <row r="3" spans="1:4">
      <c s="3" r="A3" t="s">
        <v>504</v>
      </c>
    </row>
    <row r="4" spans="1:4">
      <c s="4" r="A4" t="s">
        <v>505</v>
      </c>
      <c s="5" r="C4" t="n">
        <v>480059</v>
      </c>
      <c s="5" r="D4" t="n">
        <v>480059</v>
      </c>
    </row>
    <row r="5" spans="1:4">
      <c s="4" r="A5" t="s">
        <v>506</v>
      </c>
      <c s="4" r="C5" t="s">
        <v>507</v>
      </c>
      <c s="4" r="D5" t="s">
        <v>507</v>
      </c>
    </row>
    <row r="6" spans="1:4">
      <c s="4" r="A6" t="s">
        <v>508</v>
      </c>
      <c s="7" r="C6" t="n">
        <v>222000</v>
      </c>
      <c s="11" r="D6" t="n">
        <v>200000</v>
      </c>
    </row>
    <row r="7" spans="1:4">
      <c s="4" r="A7" t="s">
        <v>509</v>
      </c>
      <c s="12" r="C7" t="n">
        <v>1.10944</v>
      </c>
    </row>
    <row r="8" spans="1:4">
      <c s="4" r="A8" t="s">
        <v>510</v>
      </c>
      <c s="7" r="C8" t="n">
        <v>2700000</v>
      </c>
    </row>
    <row r="9" spans="1:4">
      <c s="4" r="A9" t="s">
        <v>511</v>
      </c>
    </row>
    <row r="10" spans="1:4">
      <c s="3" r="A10" t="s">
        <v>504</v>
      </c>
    </row>
    <row r="11" spans="1:4">
      <c s="4" r="A11" t="s">
        <v>512</v>
      </c>
      <c s="7" r="B11" t="n">
        <v>5700000</v>
      </c>
    </row>
    <row r="12" spans="1:4">
      <c s="4" r="A12" t="s">
        <v>513</v>
      </c>
    </row>
    <row r="13" spans="1:4">
      <c s="3" r="A13" t="s">
        <v>504</v>
      </c>
    </row>
    <row r="14" spans="1:4">
      <c s="4" r="A14" t="s">
        <v>514</v>
      </c>
      <c s="4" r="C14" t="s">
        <v>515</v>
      </c>
      <c s="4" r="D14" t="s">
        <v>51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8</v>
      </c>
      <c s="2" r="B1" t="s">
        <v>1</v>
      </c>
    </row>
    <row r="2" spans="1:3">
      <c s="2" r="B2" t="s">
        <v>2</v>
      </c>
      <c s="2" r="C2" t="s">
        <v>74</v>
      </c>
    </row>
    <row r="3" spans="1:3">
      <c s="3" r="A3" t="s">
        <v>109</v>
      </c>
    </row>
    <row r="4" spans="1:3">
      <c s="4" r="A4" t="s">
        <v>93</v>
      </c>
      <c s="7" r="B4" t="n">
        <v>10590</v>
      </c>
      <c s="7" r="C4" t="n">
        <v>9687</v>
      </c>
    </row>
    <row r="5" spans="1:3">
      <c s="3" r="A5" t="s">
        <v>110</v>
      </c>
    </row>
    <row r="6" spans="1:3">
      <c s="4" r="A6" t="s">
        <v>111</v>
      </c>
      <c s="5" r="C6" t="n">
        <v>76</v>
      </c>
    </row>
    <row r="7" spans="1:3">
      <c s="4" r="A7" t="s">
        <v>112</v>
      </c>
      <c s="5" r="B7" t="n">
        <v>2083</v>
      </c>
      <c s="5" r="C7" t="n">
        <v>2054</v>
      </c>
    </row>
    <row r="8" spans="1:3">
      <c s="4" r="A8" t="s">
        <v>113</v>
      </c>
      <c s="5" r="B8" t="n">
        <v>1841</v>
      </c>
      <c s="5" r="C8" t="n">
        <v>3043</v>
      </c>
    </row>
    <row r="9" spans="1:3">
      <c s="4" r="A9" t="s">
        <v>114</v>
      </c>
      <c s="5" r="B9" t="n">
        <v>450</v>
      </c>
      <c s="5" r="C9" t="n">
        <v>-98</v>
      </c>
    </row>
    <row r="10" spans="1:3">
      <c s="4" r="A10" t="s">
        <v>115</v>
      </c>
      <c s="5" r="B10" t="n">
        <v>-496</v>
      </c>
      <c s="5" r="C10" t="n">
        <v>-835</v>
      </c>
    </row>
    <row r="11" spans="1:3">
      <c s="4" r="A11" t="s">
        <v>116</v>
      </c>
      <c s="5" r="B11" t="n">
        <v>-436</v>
      </c>
      <c s="5" r="C11" t="n">
        <v>-452</v>
      </c>
    </row>
    <row r="12" spans="1:3">
      <c s="4" r="A12" t="s">
        <v>117</v>
      </c>
      <c s="5" r="B12" t="n">
        <v>-42</v>
      </c>
    </row>
    <row r="13" spans="1:3">
      <c s="3" r="A13" t="s">
        <v>118</v>
      </c>
    </row>
    <row r="14" spans="1:3">
      <c s="4" r="A14" t="s">
        <v>119</v>
      </c>
      <c s="5" r="B14" t="n">
        <v>-1244</v>
      </c>
      <c s="5" r="C14" t="n">
        <v>156</v>
      </c>
    </row>
    <row r="15" spans="1:3">
      <c s="4" r="A15" t="s">
        <v>30</v>
      </c>
      <c s="5" r="B15" t="n">
        <v>-647</v>
      </c>
      <c s="5" r="C15" t="n">
        <v>428</v>
      </c>
    </row>
    <row r="16" spans="1:3">
      <c s="4" r="A16" t="s">
        <v>33</v>
      </c>
      <c s="5" r="B16" t="n">
        <v>66</v>
      </c>
      <c s="5" r="C16" t="n">
        <v>-114</v>
      </c>
    </row>
    <row r="17" spans="1:3">
      <c s="4" r="A17" t="s">
        <v>120</v>
      </c>
      <c s="5" r="B17" t="n">
        <v>132</v>
      </c>
      <c s="5" r="C17" t="n">
        <v>-919</v>
      </c>
    </row>
    <row r="18" spans="1:3">
      <c s="4" r="A18" t="s">
        <v>121</v>
      </c>
      <c s="5" r="B18" t="n">
        <v>-221</v>
      </c>
      <c s="5" r="C18" t="n">
        <v>-560</v>
      </c>
    </row>
    <row r="19" spans="1:3">
      <c s="4" r="A19" t="s">
        <v>122</v>
      </c>
      <c s="5" r="B19" t="n">
        <v>12076</v>
      </c>
      <c s="5" r="C19" t="n">
        <v>12466</v>
      </c>
    </row>
    <row r="20" spans="1:3">
      <c s="3" r="A20" t="s">
        <v>123</v>
      </c>
    </row>
    <row r="21" spans="1:3">
      <c s="4" r="A21" t="s">
        <v>124</v>
      </c>
      <c s="5" r="B21" t="n">
        <v>-396</v>
      </c>
      <c s="5" r="C21" t="n">
        <v>-1165</v>
      </c>
    </row>
    <row r="22" spans="1:3">
      <c s="4" r="A22" t="s">
        <v>125</v>
      </c>
      <c s="5" r="B22" t="n">
        <v>42</v>
      </c>
    </row>
    <row r="23" spans="1:3">
      <c s="4" r="A23" t="s">
        <v>126</v>
      </c>
      <c s="5" r="B23" t="n">
        <v>-3377</v>
      </c>
      <c s="5" r="C23" t="n">
        <v>-132648</v>
      </c>
    </row>
    <row r="24" spans="1:3">
      <c s="4" r="A24" t="s">
        <v>127</v>
      </c>
      <c s="5" r="B24" t="n">
        <v>22199</v>
      </c>
      <c s="5" r="C24" t="n">
        <v>157970</v>
      </c>
    </row>
    <row r="25" spans="1:3">
      <c s="4" r="A25" t="s">
        <v>128</v>
      </c>
      <c s="5" r="B25" t="n">
        <v>21</v>
      </c>
      <c s="5" r="C25" t="n">
        <v>708</v>
      </c>
    </row>
    <row r="26" spans="1:3">
      <c s="4" r="A26" t="s">
        <v>129</v>
      </c>
      <c s="5" r="B26" t="n">
        <v>-45</v>
      </c>
      <c s="5" r="C26" t="n">
        <v>-239</v>
      </c>
    </row>
    <row r="27" spans="1:3">
      <c s="4" r="A27" t="s">
        <v>130</v>
      </c>
      <c s="5" r="B27" t="n">
        <v>18444</v>
      </c>
      <c s="5" r="C27" t="n">
        <v>24626</v>
      </c>
    </row>
    <row r="28" spans="1:3">
      <c s="3" r="A28" t="s">
        <v>131</v>
      </c>
    </row>
    <row r="29" spans="1:3">
      <c s="4" r="A29" t="s">
        <v>116</v>
      </c>
      <c s="5" r="B29" t="n">
        <v>436</v>
      </c>
      <c s="5" r="C29" t="n">
        <v>452</v>
      </c>
    </row>
    <row r="30" spans="1:3">
      <c s="4" r="A30" t="s">
        <v>132</v>
      </c>
      <c s="5" r="B30" t="n">
        <v>451</v>
      </c>
      <c s="5" r="C30" t="n">
        <v>348</v>
      </c>
    </row>
    <row r="31" spans="1:3">
      <c s="4" r="A31" t="s">
        <v>133</v>
      </c>
      <c s="5" r="B31" t="n">
        <v>-20000</v>
      </c>
      <c s="5" r="C31" t="n">
        <v>-12544</v>
      </c>
    </row>
    <row r="32" spans="1:3">
      <c s="4" r="A32" t="s">
        <v>134</v>
      </c>
      <c s="5" r="B32" t="n">
        <v>-810</v>
      </c>
      <c s="5" r="C32" t="n">
        <v>-1114</v>
      </c>
    </row>
    <row r="33" spans="1:3">
      <c s="4" r="A33" t="s">
        <v>135</v>
      </c>
      <c s="5" r="B33" t="n">
        <v>-19923</v>
      </c>
      <c s="5" r="C33" t="n">
        <v>-12858</v>
      </c>
    </row>
    <row r="34" spans="1:3">
      <c s="4" r="A34" t="s">
        <v>136</v>
      </c>
      <c s="5" r="B34" t="n">
        <v>10597</v>
      </c>
      <c s="5" r="C34" t="n">
        <v>24234</v>
      </c>
    </row>
    <row r="35" spans="1:3">
      <c s="3" r="A35" t="s">
        <v>137</v>
      </c>
    </row>
    <row r="36" spans="1:3">
      <c s="4" r="A36" t="s">
        <v>138</v>
      </c>
      <c s="5" r="B36" t="n">
        <v>-45</v>
      </c>
      <c s="5" r="C36" t="n">
        <v>-239</v>
      </c>
    </row>
    <row r="37" spans="1:3">
      <c s="4" r="A37" t="s">
        <v>139</v>
      </c>
      <c s="5" r="B37" t="n">
        <v>45</v>
      </c>
      <c s="5" r="C37" t="n">
        <v>239</v>
      </c>
    </row>
    <row r="38" spans="1:3">
      <c s="4" r="A38" t="s">
        <v>140</v>
      </c>
      <c s="5" r="B38" t="n">
        <v>0</v>
      </c>
      <c s="5" r="C38" t="n">
        <v>0</v>
      </c>
    </row>
    <row r="39" spans="1:3">
      <c s="4" r="A39" t="s">
        <v>141</v>
      </c>
      <c s="5" r="B39" t="n">
        <v>10597</v>
      </c>
      <c s="5" r="C39" t="n">
        <v>24234</v>
      </c>
    </row>
    <row r="40" spans="1:3">
      <c s="3" r="A40" t="s">
        <v>142</v>
      </c>
    </row>
    <row r="41" spans="1:3">
      <c s="4" r="A41" t="s">
        <v>143</v>
      </c>
      <c s="5" r="B41" t="n">
        <v>43511</v>
      </c>
      <c s="5" r="C41" t="n">
        <v>15495</v>
      </c>
    </row>
    <row r="42" spans="1:3">
      <c s="4" r="A42" t="s">
        <v>144</v>
      </c>
      <c s="5" r="B42" t="n">
        <v>54108</v>
      </c>
      <c s="5" r="C42" t="n">
        <v>39729</v>
      </c>
    </row>
    <row r="43" spans="1:3">
      <c s="3" r="A43" t="s">
        <v>145</v>
      </c>
    </row>
    <row r="44" spans="1:3">
      <c s="4" r="A44" t="s">
        <v>146</v>
      </c>
      <c s="5" r="B44" t="n">
        <v>4651</v>
      </c>
      <c s="5" r="C44" t="n">
        <v>4860</v>
      </c>
    </row>
    <row r="45" spans="1:3">
      <c s="4" r="A45" t="s">
        <v>147</v>
      </c>
      <c s="5" r="B45" t="n">
        <v>113</v>
      </c>
      <c s="5" r="C45" t="n">
        <v>224</v>
      </c>
    </row>
    <row r="46" spans="1:3">
      <c s="4" r="A46" t="s">
        <v>148</v>
      </c>
      <c s="7" r="B46" t="n">
        <v>2250</v>
      </c>
      <c s="7" r="C46" t="n">
        <v>30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2</v>
      </c>
      <c s="2" r="B1" t="s">
        <v>1</v>
      </c>
    </row>
    <row r="2" spans="1:2">
      <c s="2" r="B2" t="s">
        <v>2</v>
      </c>
    </row>
    <row r="3" spans="1:2">
      <c s="3" r="A3" t="s">
        <v>150</v>
      </c>
    </row>
    <row r="4" spans="1:2">
      <c s="4" r="A4" t="s">
        <v>152</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Key Accounting Policies</vt:lpstr>
      <vt:lpstr>Discontinued Operations</vt:lpstr>
      <vt:lpstr>Fair Value Measurements</vt:lpstr>
      <vt:lpstr>Investments</vt:lpstr>
      <vt:lpstr>Inventories</vt:lpstr>
      <vt:lpstr>Other Assets</vt:lpstr>
      <vt:lpstr>Intangible Assets</vt:lpstr>
      <vt:lpstr>Goodwill</vt:lpstr>
      <vt:lpstr>Stock-based Compensation</vt:lpstr>
      <vt:lpstr>Revolving Credit Facility</vt:lpstr>
      <vt:lpstr>Net Income Per Share Data</vt:lpstr>
      <vt:lpstr>Income Taxes</vt:lpstr>
      <vt:lpstr>Amounts Reclassified Out of Acc</vt:lpstr>
      <vt:lpstr>Operating Segment Information</vt:lpstr>
      <vt:lpstr>Commitments and Contingencies</vt:lpstr>
      <vt:lpstr>Key Accounting Policies (Polici</vt:lpstr>
      <vt:lpstr>Fair Value Measurements (Tables</vt:lpstr>
      <vt:lpstr>Investments (Tables)</vt:lpstr>
      <vt:lpstr>Inventories (Tables)</vt:lpstr>
      <vt:lpstr>Other Assets (Tables)</vt:lpstr>
      <vt:lpstr>Intangible Assets (Tables)</vt:lpstr>
      <vt:lpstr>Stock-based Compensation (Table</vt:lpstr>
      <vt:lpstr>Net Income Per Share Data (Tabl</vt:lpstr>
      <vt:lpstr>Operating Segment Information (</vt:lpstr>
      <vt:lpstr>Key Accounting Policies - Addit</vt:lpstr>
      <vt:lpstr>Discontinued Operations - Addit</vt:lpstr>
      <vt:lpstr>Fair Value Measurements - Addit</vt:lpstr>
      <vt:lpstr>Fair Value Measurements - Asset</vt:lpstr>
      <vt:lpstr>Investments - Additional Inform</vt:lpstr>
      <vt:lpstr>Investments - Amortized Cost, U</vt:lpstr>
      <vt:lpstr>Investments - Sales of Availabl</vt:lpstr>
      <vt:lpstr>Inventories - Components of Inv</vt:lpstr>
      <vt:lpstr>Other Assets - Schedule of Othe</vt:lpstr>
      <vt:lpstr>Other Assets - Additional Infor</vt:lpstr>
      <vt:lpstr>Intangible Assets - Additional </vt:lpstr>
      <vt:lpstr>Intangible Assets - Schedule of</vt:lpstr>
      <vt:lpstr>Intangible Assets - Estimated A</vt:lpstr>
      <vt:lpstr>Goodwill - Additional Informati</vt:lpstr>
      <vt:lpstr>Stock-based Compensation - Stoc</vt:lpstr>
      <vt:lpstr>Stock-based Compensation - Addi</vt:lpstr>
      <vt:lpstr>Stock-based Compensation - Assu</vt:lpstr>
      <vt:lpstr>Stock-based Compensation - Sche</vt:lpstr>
      <vt:lpstr>Revolving Credit Facility - Add</vt:lpstr>
      <vt:lpstr>Net Income Per Share Data - Den</vt:lpstr>
      <vt:lpstr>Net Income Per Share Data - Add</vt:lpstr>
      <vt:lpstr>Income Taxes - Additional Infor</vt:lpstr>
      <vt:lpstr>Amounts Reclassified Out of A54</vt:lpstr>
      <vt:lpstr>Operating Segment Information -</vt:lpstr>
      <vt:lpstr>Operating Segment Information56</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4:11:54Z</dcterms:created>
  <dcterms:modified xmlns:dcterms="http://purl.org/dc/terms/" xmlns:xsi="http://www.w3.org/2001/XMLSchema-instance" xsi:type="dcterms:W3CDTF">2015-08-06T14:11:54Z</dcterms:modified>
  <dc:title xmlns:dc="http://purl.org/dc/elements/1.1/">Untitled</dc:title>
  <dc:description xmlns:dc="http://purl.org/dc/elements/1.1/"/>
  <dc:subject xmlns:dc="http://purl.org/dc/elements/1.1/"/>
  <cp:keywords/>
  <cp:category/>
</cp:coreProperties>
</file>